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Business Combination" sheetId="10" state="visible" r:id="rId10"/>
    <sheet xmlns:r="http://schemas.openxmlformats.org/officeDocument/2006/relationships" name="Cash Equivalents and Short-Term" sheetId="11" state="visible" r:id="rId11"/>
    <sheet xmlns:r="http://schemas.openxmlformats.org/officeDocument/2006/relationships" name="Filler Distribution Agreement" sheetId="12" state="visible" r:id="rId12"/>
    <sheet xmlns:r="http://schemas.openxmlformats.org/officeDocument/2006/relationships" name="Intangible Assets" sheetId="13" state="visible" r:id="rId13"/>
    <sheet xmlns:r="http://schemas.openxmlformats.org/officeDocument/2006/relationships" name="Inventories" sheetId="14" state="visible" r:id="rId14"/>
    <sheet xmlns:r="http://schemas.openxmlformats.org/officeDocument/2006/relationships" name="Accruals and Other Current Liab" sheetId="15" state="visible" r:id="rId15"/>
    <sheet xmlns:r="http://schemas.openxmlformats.org/officeDocument/2006/relationships" name="Derivative Liability" sheetId="16" state="visible" r:id="rId16"/>
    <sheet xmlns:r="http://schemas.openxmlformats.org/officeDocument/2006/relationships" name="Leases" sheetId="17" state="visible" r:id="rId17"/>
    <sheet xmlns:r="http://schemas.openxmlformats.org/officeDocument/2006/relationships" name="Convertible Senior Notes" sheetId="18" state="visible" r:id="rId18"/>
    <sheet xmlns:r="http://schemas.openxmlformats.org/officeDocument/2006/relationships" name="Stockholders' Equity and Stock-"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The Company and Summary of Si_2" sheetId="23" state="visible" r:id="rId23"/>
    <sheet xmlns:r="http://schemas.openxmlformats.org/officeDocument/2006/relationships" name="Revenue (Tables)" sheetId="24" state="visible" r:id="rId24"/>
    <sheet xmlns:r="http://schemas.openxmlformats.org/officeDocument/2006/relationships" name="Business Combination (Tables)" sheetId="25" state="visible" r:id="rId25"/>
    <sheet xmlns:r="http://schemas.openxmlformats.org/officeDocument/2006/relationships" name="Cash Equivalents and Short-te_2" sheetId="26" state="visible" r:id="rId26"/>
    <sheet xmlns:r="http://schemas.openxmlformats.org/officeDocument/2006/relationships" name="Intangible Assets (Tables)" sheetId="27" state="visible" r:id="rId27"/>
    <sheet xmlns:r="http://schemas.openxmlformats.org/officeDocument/2006/relationships" name="Accruals and Other Current Li_2" sheetId="28" state="visible" r:id="rId28"/>
    <sheet xmlns:r="http://schemas.openxmlformats.org/officeDocument/2006/relationships" name="Leases (Tables)" sheetId="29" state="visible" r:id="rId29"/>
    <sheet xmlns:r="http://schemas.openxmlformats.org/officeDocument/2006/relationships" name="Convertible Senior Notes (Table" sheetId="30" state="visible" r:id="rId30"/>
    <sheet xmlns:r="http://schemas.openxmlformats.org/officeDocument/2006/relationships" name="Stockholders' Equity and Stoc_2"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The Company and Summary of Si_3" sheetId="34" state="visible" r:id="rId34"/>
    <sheet xmlns:r="http://schemas.openxmlformats.org/officeDocument/2006/relationships" name="Revenue -Revenues Disaggregated" sheetId="35" state="visible" r:id="rId35"/>
    <sheet xmlns:r="http://schemas.openxmlformats.org/officeDocument/2006/relationships" name="Revenue (Details)" sheetId="36" state="visible" r:id="rId36"/>
    <sheet xmlns:r="http://schemas.openxmlformats.org/officeDocument/2006/relationships" name="Business Combination - Narrativ" sheetId="37" state="visible" r:id="rId37"/>
    <sheet xmlns:r="http://schemas.openxmlformats.org/officeDocument/2006/relationships" name="Business Combination - Consider" sheetId="38" state="visible" r:id="rId38"/>
    <sheet xmlns:r="http://schemas.openxmlformats.org/officeDocument/2006/relationships" name="Business Combination - Fair Val" sheetId="39" state="visible" r:id="rId39"/>
    <sheet xmlns:r="http://schemas.openxmlformats.org/officeDocument/2006/relationships" name="Business Combination - Intangib" sheetId="40" state="visible" r:id="rId40"/>
    <sheet xmlns:r="http://schemas.openxmlformats.org/officeDocument/2006/relationships" name="Business Combination - Pro Form" sheetId="41" state="visible" r:id="rId41"/>
    <sheet xmlns:r="http://schemas.openxmlformats.org/officeDocument/2006/relationships" name="Cash Equivalents and Short-te_3" sheetId="42" state="visible" r:id="rId42"/>
    <sheet xmlns:r="http://schemas.openxmlformats.org/officeDocument/2006/relationships" name="Filler Distribution Agreement -" sheetId="43" state="visible" r:id="rId43"/>
    <sheet xmlns:r="http://schemas.openxmlformats.org/officeDocument/2006/relationships" name="Intangible Assets - Intangible " sheetId="44" state="visible" r:id="rId44"/>
    <sheet xmlns:r="http://schemas.openxmlformats.org/officeDocument/2006/relationships" name="Intangible Assets - Narrative (" sheetId="45" state="visible" r:id="rId45"/>
    <sheet xmlns:r="http://schemas.openxmlformats.org/officeDocument/2006/relationships" name="Intangible Assets - Expected Am" sheetId="46" state="visible" r:id="rId46"/>
    <sheet xmlns:r="http://schemas.openxmlformats.org/officeDocument/2006/relationships" name="Inventories (Details)" sheetId="47" state="visible" r:id="rId47"/>
    <sheet xmlns:r="http://schemas.openxmlformats.org/officeDocument/2006/relationships" name="Accruals and Other Current Li_3" sheetId="48" state="visible" r:id="rId48"/>
    <sheet xmlns:r="http://schemas.openxmlformats.org/officeDocument/2006/relationships" name="Derivative Liability - Addition" sheetId="49" state="visible" r:id="rId49"/>
    <sheet xmlns:r="http://schemas.openxmlformats.org/officeDocument/2006/relationships" name="Leases (Details)" sheetId="50" state="visible" r:id="rId50"/>
    <sheet xmlns:r="http://schemas.openxmlformats.org/officeDocument/2006/relationships" name="Leases - Operating Lease Costs " sheetId="51" state="visible" r:id="rId51"/>
    <sheet xmlns:r="http://schemas.openxmlformats.org/officeDocument/2006/relationships" name="Leases - Operating Lease Liabil" sheetId="52" state="visible" r:id="rId52"/>
    <sheet xmlns:r="http://schemas.openxmlformats.org/officeDocument/2006/relationships" name="Leases - Supplemental Cash Flow" sheetId="53" state="visible" r:id="rId53"/>
    <sheet xmlns:r="http://schemas.openxmlformats.org/officeDocument/2006/relationships" name="Convertible Senior Notes (Detai" sheetId="54" state="visible" r:id="rId54"/>
    <sheet xmlns:r="http://schemas.openxmlformats.org/officeDocument/2006/relationships" name="Convertible Senior Notes - Inte" sheetId="55" state="visible" r:id="rId55"/>
    <sheet xmlns:r="http://schemas.openxmlformats.org/officeDocument/2006/relationships" name="Convertible Senior Notes - Carr" sheetId="56" state="visible" r:id="rId56"/>
    <sheet xmlns:r="http://schemas.openxmlformats.org/officeDocument/2006/relationships" name="Convertible Senior Notes - Capp" sheetId="57" state="visible" r:id="rId57"/>
    <sheet xmlns:r="http://schemas.openxmlformats.org/officeDocument/2006/relationships" name="Stockholders' Equity and Stoc_3" sheetId="58" state="visible" r:id="rId58"/>
    <sheet xmlns:r="http://schemas.openxmlformats.org/officeDocument/2006/relationships" name="Stockholders' Equity and Stoc_4" sheetId="59" state="visible" r:id="rId59"/>
    <sheet xmlns:r="http://schemas.openxmlformats.org/officeDocument/2006/relationships" name="Stockholders' Equity and Stoc_5" sheetId="60" state="visible" r:id="rId60"/>
    <sheet xmlns:r="http://schemas.openxmlformats.org/officeDocument/2006/relationships" name="Fair Value Measurements - Sched" sheetId="61" state="visible" r:id="rId61"/>
    <sheet xmlns:r="http://schemas.openxmlformats.org/officeDocument/2006/relationships" name="Fair Value Measurements - Summa" sheetId="62" state="visible" r:id="rId62"/>
    <sheet xmlns:r="http://schemas.openxmlformats.org/officeDocument/2006/relationships" name="Commitments and Contingencies -" sheetId="63" state="visible" r:id="rId63"/>
    <sheet xmlns:r="http://schemas.openxmlformats.org/officeDocument/2006/relationships" name="Segment Information - Reconcili" sheetId="64" state="visible" r:id="rId64"/>
    <sheet xmlns:r="http://schemas.openxmlformats.org/officeDocument/2006/relationships" name="Segment Information - Reconci_2"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297</t>
        </is>
      </c>
    </row>
    <row r="9">
      <c r="A9" s="4" t="inlineStr">
        <is>
          <t>Entity Registrant Name</t>
        </is>
      </c>
      <c r="B9" s="4" t="inlineStr">
        <is>
          <t>Revance Therapeutics, Inc.</t>
        </is>
      </c>
    </row>
    <row r="10">
      <c r="A10" s="4" t="inlineStr">
        <is>
          <t>Entity Incorporation, State or Country Code</t>
        </is>
      </c>
      <c r="B10" s="4" t="inlineStr">
        <is>
          <t>DE</t>
        </is>
      </c>
    </row>
    <row r="11">
      <c r="A11" s="4" t="inlineStr">
        <is>
          <t>Entity Tax Identification Number</t>
        </is>
      </c>
      <c r="B11" s="4" t="inlineStr">
        <is>
          <t>77-0551645</t>
        </is>
      </c>
    </row>
    <row r="12">
      <c r="A12" s="4" t="inlineStr">
        <is>
          <t>Entity Address, Address Line One</t>
        </is>
      </c>
      <c r="B12" s="4" t="inlineStr">
        <is>
          <t>7555 Gateway Boulevard</t>
        </is>
      </c>
    </row>
    <row r="13">
      <c r="A13" s="4" t="inlineStr">
        <is>
          <t>Entity Address, City or Town</t>
        </is>
      </c>
      <c r="B13" s="4" t="inlineStr">
        <is>
          <t>Newark</t>
        </is>
      </c>
    </row>
    <row r="14">
      <c r="A14" s="4" t="inlineStr">
        <is>
          <t>Entity Address, State or Province</t>
        </is>
      </c>
      <c r="B14" s="4" t="inlineStr">
        <is>
          <t>CA</t>
        </is>
      </c>
    </row>
    <row r="15">
      <c r="A15" s="4" t="inlineStr">
        <is>
          <t>Entity Address, Postal Zip Code</t>
        </is>
      </c>
      <c r="B15" s="4" t="inlineStr">
        <is>
          <t>94560</t>
        </is>
      </c>
    </row>
    <row r="16">
      <c r="A16" s="4" t="inlineStr">
        <is>
          <t>City Area Code</t>
        </is>
      </c>
      <c r="B16" s="4" t="inlineStr">
        <is>
          <t>510</t>
        </is>
      </c>
    </row>
    <row r="17">
      <c r="A17" s="4" t="inlineStr">
        <is>
          <t>Local Phone Number</t>
        </is>
      </c>
      <c r="B17" s="4" t="inlineStr">
        <is>
          <t>742-3400</t>
        </is>
      </c>
    </row>
    <row r="18">
      <c r="A18" s="4" t="inlineStr">
        <is>
          <t>Title of 12(b) Security</t>
        </is>
      </c>
      <c r="B18" s="4" t="inlineStr">
        <is>
          <t>Common Stock, par value $0.001 per share</t>
        </is>
      </c>
    </row>
    <row r="19">
      <c r="A19" s="4" t="inlineStr">
        <is>
          <t>Trading Symbol</t>
        </is>
      </c>
      <c r="B19" s="4" t="inlineStr">
        <is>
          <t>RVN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mall Business</t>
        </is>
      </c>
      <c r="B25" s="4" t="inlineStr">
        <is>
          <t>true</t>
        </is>
      </c>
    </row>
    <row r="26">
      <c r="A26" s="4" t="inlineStr">
        <is>
          <t>Entity Shell Company</t>
        </is>
      </c>
      <c r="B26" s="4" t="inlineStr">
        <is>
          <t>false</t>
        </is>
      </c>
    </row>
    <row r="27">
      <c r="A27" s="4" t="inlineStr">
        <is>
          <t>Entity Common Stock, Shares Outstanding</t>
        </is>
      </c>
      <c r="C27" s="5" t="n">
        <v>66549174</v>
      </c>
    </row>
    <row r="28">
      <c r="A28" s="4" t="inlineStr">
        <is>
          <t>Entity Central Index Key</t>
        </is>
      </c>
      <c r="B28" s="4" t="inlineStr">
        <is>
          <t>000147929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Business Combination On July 23, 2020, we completed the acquisition of all of the issued and outstanding shares of Hint, Inc. (d/b/a HintMD) (the “HintMD Acquisition”), pursuant to the Agreement and Plan of Merger, dated as of May 18, 2020, (the “HintMD Merger Agreement”), by and among Revance, Heart Merger Sub, Inc., a Delaware corporation and our direct wholly-owned subsidiary, HintMD, and Fortis Advisors, LLC, a Delaware limited liability company, as the securityholder’s representative. HintMD provides financial technology platform services to improve the aesthetic experience for physicians and patients, which is complementary to our product offerings and strategy. The HintMD Acquisition provides potential economic opportunities in a fragmented financial technology platform market, as well as potential synergies in both our commercial strategies and certain cost savings once we integrate. Upon completion of the HintMD Acquisition, each share of capital stock of HintMD that was issued and outstanding immediately prior to July 23, 2020 was automatically cancelled and converted into the right to receive approximately 0.3235 shares of our common stock. In addition, outstanding and unexercised options to purchase shares of HintMD common stock immediately prior to July 23, 2020 under the Hint, Inc. 2017 Equity Incentive Plan (the “HintMD Plan”), excluding stock options held by former employees or former service providers of HintMD, whether or not vested, were assumed and subsequently converted based on the conversion ratio defined in the HintMD Merger Agreement into options to purchase shares of our common stock, with the awards retaining the same vesting and other terms and conditions as in effect immediately prior to consummation of the HintMD Acquisition. The total number of shares of our common stock issued as consideration for the HintMD Acquisition was 8,572,213, including (i) 683,200 shares of our common stock which will be held in an escrow fund for purposes of satisfying any post-closing purchase price adjustments or indemnification claims under the HintMD Merger Agreement and (ii) assumed options to purchase an aggregate of 801,600 shares of our common stock. Mark J. Foley, President, Chief Executive Officer and a director of Revance, is a former director and equity holder of HintMD. The shares of HintMD capital stock beneficially owned by Mr. Foley prior to July 23, 2020 were automatically cancelled and converted into the right to receive shares of our common stock in accordance with the terms of the HintMD Merger Agreement. Consideration Transferred The following table summarizes the consideration transferred in the HintMD Acquisition: (in thousands) July 23, 2020 Fair value of Revance common stock issued to HintMD stockholders (1) $ 182,294 Fair value of Revance assumed stock option awards attributable to pre-combination service (2) 5,810 Cash consideration (3) 1,483 Total consideration transferred $ 189,587 (1) Represents the fair value of equity consideration issued to HintMD shareholders, consisting of approximately 7,757,356 shares (excluding assumed HintMD stock options to purchase an aggregate of 801,600 shares of our common stock), at $23.50 per share (the closing price of shares of our common stock on July 23, 2020), and adjusted for estimated net debt and working capital amounts. (2) Represents stock option awards held by HintMD employees prior to the acquisition date that have been assumed and converted into our stock-based awards. The portion of the stock option awards related to services performed by employees prior to the acquisition date is included within the consideration transferred. (3) Represents certain HintMD pre-acquisition liabilities paid by Revance. The HintMD Acquisition has been accounted for as a business combination using the acquisition method of accounting. The acquisition method requires that assets acquired and liabilities assumed in a business combination be recognized at their fair values as of the acquisition date. The valuation of assets acquired and liabilities assumed in certain tax-related areas has not yet been finalized as of September 30, 2020. As a result, we recorded preliminary estimates for the fair value of certain tax-related assets and liabilities as of the acquisition date. We retained the use of certified valuation specialists to assist with assigning estimated fair values to certain acquired assets. Finalization of the valuation during the measurement period could result in a change in the amounts recorded for the acquisition date fair value of intangible assets, goodwill, and income taxes among other items. The completion of the valuation will occur on or before July 22, 2021. The following table summarizes the preliminary fair value of assets acquired and liabilities assumed: (in thousands) July 23, 2020 Cash and cash equivalents $ 665 Accounts and other receivable 93 Prepaid expenses and other current assets 206 Property and equipment 77 Intangible assets 46,200 Total assets acquired 47,241 Accounts payable (53) Accruals and other current liabilities (2,106) Total liabilities assumed (2,159) Total identifiable net assets 45,082 Goodwill (1) 144,505 Total fair value of assets acquired and liabilities assumed $ 189,587 (1) Goodwill with a provisionally assigned value of $144.5 million represents the excess of the consideration transferred over the estimated fair values of assets acquired and liabilities assumed. The preliminary goodwill recognized is attributable to the assembled workforce of HintMD and the anticipated synergies and cost savings expected to be achieved from the operations of the combined company. None of the goodwill resulting from the acquisition is deductible for tax purposes and all of the goodwill acquired was assigned to the Service reporting unit. The following table summarizes the intangible assets acquired in the HintMD Acquisition as of July 23, 2020: Fair Value Useful Life (in thousands) (in years) Developed technology $ 19,600 6 In-process research and development (1) 16,200 N/A Customer relationships 10,300 4 Tradename 100 1 Total intangible assets acquired $ 46,200 (1) In-process research and development relates to the research and development of payment facilitator technology to facilitate the processing of customer payments. The in-process research and development was valued utilizing the multi-period excess earnings method and was determined to have no defined life based on the current stage of development of the research projects of HintMD on July 23, 2020. No amortization expense has been recorded since July 23, 2020 as the assets have not yet been completed and placed into service. Upon completion of the associated research and development activities, the asset’s useful life will be determined. Prior to completion of these research and development activities, the intangible assets will be subject to annual impairment tests, or more frequent tests in the event of any impairment indicators occurring. These impairment tests require significant judgment regarding the status of the research activities, the potential for future revenues to be derived from any products that may result from those activities, and other factors. Transaction Costs For the three and the nine months ended September 30, 2020, transaction costs for the HintMD Acquisition were $0.3 million and $3.9 million, respectively. These costs were associated with legal and professional services and recorded in selling, general and administrative expense in our condensed consolidated statements of operations and comprehensive loss. Financial Results Since the acquisition date of July 23, 2020, HintMD contributed $0.2 million of the consolidated net revenue for the three months ended September 30, 2020, which are included in our condensed consolidated statements of operations and comprehensive loss. For the three months ended September 30, 2020, HintMD also contributed loss from operations of $2.8 million, which excluded unallocated corporate and other expenses as defined in Note 15 . Supplemental Pro Forma Information The following supplemental unaudited pro forma financial information presents the combined results of operations for each of the periods presented, as if the HintMD Acquisition occurred on January 1, 2019. The pro forma financial information is presented for illustrative purposes only, based on currently available information and certain estimates and assumptions we believe are reasonable under the circumstances, and is not necessarily indicative of future results of operations or the results that would have been reported if the HintMD Acquisition had been completed on January 1, 2019. These results were not used as a part of our analysis of the financial results and performance of the business. These results are adjusted and do not include any anticipated synergies or other expected benefits of the acquisition. The supplemental unaudited pro forma financial information for the periods presented is as follows: Three Months Ended September 30, Nine Months Ended September 30, (in thousands) 2020 2019 2020 2019 Total revenue $ 3,863 $ 410 $ 4,633 $ 1,336 Net loss $ (81,946) $ (47,558) $ (215,250) $ (135,334) Significant non-recurring pro forma adjustments include the following: • Transaction costs of $3.9 million were assumed to have been incurred on January 1, 2019 and were recognized as if incurred in the first quarter of 2019. • Share-based compensation expense of $1.3 million was assumed to have been incurred on January 1, 2019 and was recognized as if incurred in the first quarter of 2019. Such share-based compensation was related to stock awards held by HintMD employees prior to July 23, 2020 that have been assumed and converted into our stock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9 Months Ended</t>
        </is>
      </c>
    </row>
    <row r="2">
      <c r="B2" s="2" t="inlineStr">
        <is>
          <t>Sep. 30, 2020</t>
        </is>
      </c>
    </row>
    <row r="3">
      <c r="A3" s="3" t="inlineStr">
        <is>
          <t>Investments, Debt and Equity Securities [Abstract]</t>
        </is>
      </c>
    </row>
    <row r="4">
      <c r="A4" s="4" t="inlineStr">
        <is>
          <t>Cash Equivalents and Short-Term Investments</t>
        </is>
      </c>
      <c r="B4" s="4" t="inlineStr">
        <is>
          <t>Cash Equivalents and Short-term InvestmentsOur cash equivalents and short-term investments consist of money market funds, U.S. treasury securities, U.S. government agency obligations, commercial paper, and overnight repurchase agreements which are classified as available-for-sale securities. The following table is a summary of amortized cost, unrealized gains and losses, and fair value of our cash equivalents and short-term investments: September 30, 2020 December 31, 2019 Unrealized in thousands Cost Fair Value Cost Gains Losses Fair Value Money market funds $ 329,047 $ 329,047 $ 136,258 $ — $ — $ 136,258 Commercial paper 96,392 96,392 77,082 — — 77,082 U.S. government agency obligations — — 5,993 2 (5) 5,990 U.S. treasury securities — — 48,349 6 — 48,355 Overnight repurchase agreements — — 15,001 — — 15,001 Total cash equivalents and available-for-sale securities $ 425,439 $ 425,439 $ 282,683 $ 8 $ (5) $ 282,686 Classified as: Cash equivalents $ 329,047 $ 163,731 Short-term investments 96,392 118,955 Total cash equivalents and available-for-sale securities $ 425,439 $ 282,686 As of September 30, 2020 and December 31, 2019, we had no other-than-temporary impairments on our available-for-sale securities, and the contractual maturities of the available-for-sale securities are less than one-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ller Distribution Agreement</t>
        </is>
      </c>
      <c r="B1" s="2" t="inlineStr">
        <is>
          <t>9 Months Ended</t>
        </is>
      </c>
    </row>
    <row r="2">
      <c r="B2" s="2" t="inlineStr">
        <is>
          <t>Sep. 30, 2020</t>
        </is>
      </c>
    </row>
    <row r="3">
      <c r="A3" s="3" t="inlineStr">
        <is>
          <t>Goodwill and Intangible Assets Disclosure [Abstract]</t>
        </is>
      </c>
    </row>
    <row r="4">
      <c r="A4" s="4" t="inlineStr">
        <is>
          <t>Filler Distribution Agreement</t>
        </is>
      </c>
      <c r="B4" s="4" t="inlineStr">
        <is>
          <t xml:space="preserve">Filler Distribution Agreement In January 2020, we entered into an exclusive distribution agreement (the “Teoxane Agreement”) with Teoxane SA (“Teoxane”), pursuant to which Teoxane granted us the exclusive right to import, market, promote, sell and distribute Teoxane’s line of Resilient Hyaluronic Acid® (“RHA®”) Collection of dermal fillers in exchange for 2,500,000 shares of our common stock and certain other commitments by us. The Teoxane Agreement includes rights to (i) RHA® 2, RHA® 3 and RHA® 4 which have been approved by the U.S. Food and Drug Administration (the “FDA”) for the correction of moderate to severe dynamic facial wrinkles and folds in the currently approved indications, (ii) RHA® 1, which is currently in the premarket approval (“PMA”) application process for the treatment of perioral rhytids, and (iii) future hyaluronic acid filler advancements and products by Teoxane (collectively the “RHA® Collection of dermal fillers”) in the U.S. and U.S. territories and possessions. The Teoxane Agreement will be effective for a term of ten years upon product launch and may be extended for two years upon the mutual agreement of the parties. We are required to meet certain minimum purchase obligations and certain minimum expenditure requirements, which are discussed in Note 14 . If Teoxane pursues regulatory approval for RHA® Collection of dermal fillers for certain new indications or filler technologies, including innovations with respect to existing products in the U.S., we will be subject to certain specified cost-sharing arrangements for third party expenses incurred in achieving regulatory approval for such products. We will also have a right of first negotiation with respect to any cosmeceutical products that Teoxane wishes to distribute in the U.S, and Teoxane will have a right of first negotiation in connection with the distribution of DaxibotulinumtoxinA for Injection for aesthetic use outside the U.S. and U.S. territories where Teoxane has an affiliate. The Teoxane Agreement is accounted for as an asset acquisition for the distribution rights of various approved and unapproved products and indications. The aggregate purchase consideration for the distribution rights is $43.5 million, consisting of the fair value of the 2,500,000 shares transferred to Teoxane and transaction costs. The purchase consideration is allocated to the underlying groups of approved and unapproved products based on their relative fair values, of which $11.2 million is allocated to certain unapproved products and future innovations, or in-process research and development assets, and is recognized as research and development expense on the condensed consolidated statements of operations and comprehensive loss. The remaining purchase consideration is allocated to the currently approved products and indications, and is recognized as an intangible asset on the condensed consolidated balance sheets. The distribution rights to approved products and indications are amortized over approximately 4 years commenced upon the first delivery of the RHA® Collection of dermal fillers products from Teoxane in June 2020. Refer to Note 6 for further details. The following table sets forth the intangible assets and the remaining useful lives for the intangible assets: September 30, 2020 (in thousands, except for in years) Remaining Useful Lives Gross Carrying Amount Accumulated Amortization Net Carrying Amount Distribution rights 3.7 $ 32,334 $ (2,695) $ 29,639 Developed technology 5.8 19,600 (544) 19,056 In-process research and development N/A 16,200 N/A 16,200 Customer relationships 3.8 10,300 (429) 9,871 Tradename 0.8 100 (17) 83 Total intangible assets $ 78,534 $ (3,685) $ 74,849 For the three and nine months ended September 30, 2020, the aggregate amortization expense of intangible assets was $3.0 million and $3.7 million, respectively. No amortization expense of the intangible assets was recorded for the three and nine months ended September 30, 2019. Based on the amount of intangible assets subject to amortization as of September 30, 2020, the estimated amortization expense for each of the next five fiscal years and thereafter was as follows: Year Ending December 31, (in thousands) 2020 remaining three months $ 3,506 2021 13,983 2022 13,925 2023 13,925 2024 8,137 2025 and thereafter 5,173 Total $ 58,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Filler Distribution Agreement In January 2020, we entered into an exclusive distribution agreement (the “Teoxane Agreement”) with Teoxane SA (“Teoxane”), pursuant to which Teoxane granted us the exclusive right to import, market, promote, sell and distribute Teoxane’s line of Resilient Hyaluronic Acid® (“RHA®”) Collection of dermal fillers in exchange for 2,500,000 shares of our common stock and certain other commitments by us. The Teoxane Agreement includes rights to (i) RHA® 2, RHA® 3 and RHA® 4 which have been approved by the U.S. Food and Drug Administration (the “FDA”) for the correction of moderate to severe dynamic facial wrinkles and folds in the currently approved indications, (ii) RHA® 1, which is currently in the premarket approval (“PMA”) application process for the treatment of perioral rhytids, and (iii) future hyaluronic acid filler advancements and products by Teoxane (collectively the “RHA® Collection of dermal fillers”) in the U.S. and U.S. territories and possessions. The Teoxane Agreement will be effective for a term of ten years upon product launch and may be extended for two years upon the mutual agreement of the parties. We are required to meet certain minimum purchase obligations and certain minimum expenditure requirements, which are discussed in Note 14 . If Teoxane pursues regulatory approval for RHA® Collection of dermal fillers for certain new indications or filler technologies, including innovations with respect to existing products in the U.S., we will be subject to certain specified cost-sharing arrangements for third party expenses incurred in achieving regulatory approval for such products. We will also have a right of first negotiation with respect to any cosmeceutical products that Teoxane wishes to distribute in the U.S, and Teoxane will have a right of first negotiation in connection with the distribution of DaxibotulinumtoxinA for Injection for aesthetic use outside the U.S. and U.S. territories where Teoxane has an affiliate. The Teoxane Agreement is accounted for as an asset acquisition for the distribution rights of various approved and unapproved products and indications. The aggregate purchase consideration for the distribution rights is $43.5 million, consisting of the fair value of the 2,500,000 shares transferred to Teoxane and transaction costs. The purchase consideration is allocated to the underlying groups of approved and unapproved products based on their relative fair values, of which $11.2 million is allocated to certain unapproved products and future innovations, or in-process research and development assets, and is recognized as research and development expense on the condensed consolidated statements of operations and comprehensive loss. The remaining purchase consideration is allocated to the currently approved products and indications, and is recognized as an intangible asset on the condensed consolidated balance sheets. The distribution rights to approved products and indications are amortized over approximately 4 years commenced upon the first delivery of the RHA® Collection of dermal fillers products from Teoxane in June 2020. Refer to Note 6 for further details. The following table sets forth the intangible assets and the remaining useful lives for the intangible assets: September 30, 2020 (in thousands, except for in years) Remaining Useful Lives Gross Carrying Amount Accumulated Amortization Net Carrying Amount Distribution rights 3.7 $ 32,334 $ (2,695) $ 29,639 Developed technology 5.8 19,600 (544) 19,056 In-process research and development N/A 16,200 N/A 16,200 Customer relationships 3.8 10,300 (429) 9,871 Tradename 0.8 100 (17) 83 Total intangible assets $ 78,534 $ (3,685) $ 74,849 For the three and nine months ended September 30, 2020, the aggregate amortization expense of intangible assets was $3.0 million and $3.7 million, respectively. No amortization expense of the intangible assets was recorded for the three and nine months ended September 30, 2019. Based on the amount of intangible assets subject to amortization as of September 30, 2020, the estimated amortization expense for each of the next five fiscal years and thereafter was as follows: Year Ending December 31, (in thousands) 2020 remaining three months $ 3,506 2021 13,983 2022 13,925 2023 13,925 2024 8,137 2025 and thereafter 5,173 Total $ 58,6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As of September 30, 2020, our inventories of $4.0 million consisted of only finished goods, which are the purchased RHA® Collection of dermal fillers from Teoxa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9 Months Ended</t>
        </is>
      </c>
    </row>
    <row r="2">
      <c r="B2" s="2" t="inlineStr">
        <is>
          <t>Sep. 30, 2020</t>
        </is>
      </c>
    </row>
    <row r="3">
      <c r="A3" s="3" t="inlineStr">
        <is>
          <t>Payables and Accruals [Abstract]</t>
        </is>
      </c>
    </row>
    <row r="4">
      <c r="A4" s="4" t="inlineStr">
        <is>
          <t>Accruals and Other Current Liabilities</t>
        </is>
      </c>
      <c r="B4" s="4" t="inlineStr">
        <is>
          <t>Accruals and Other Current Liabilities Accruals and other current liabilities consist of the following: September 30, December 31, (in thousands) 2020 2019 Accruals related to: Compensation $ 18,470 $ 7,933 General and professional services 8,399 4,751 Clinical trials 5,046 4,746 Inventories 1,725 — Other current liabilities 3,019 206 Nonrecurring milestone payment 1,000 1,000 Total accruals and other current liabilities $ 37,659 $ 18,636 We reclassified categories of accruals for balances as of December 31, 2019 to make comparable with balances as of September 30, 2020. Therefore, the balances as of December 31, 2019 are different from the balances reflected in Part IV, Item 15. “Exhibits and Financial Statement Schedules—Notes to Consolidated Financial Statements—Note 7. Balance Sheet Components of our Annual Report on Form 10-K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 Liability</t>
        </is>
      </c>
      <c r="B1" s="2" t="inlineStr">
        <is>
          <t>9 Months Ended</t>
        </is>
      </c>
    </row>
    <row r="2">
      <c r="B2" s="2" t="inlineStr">
        <is>
          <t>Sep. 30, 2020</t>
        </is>
      </c>
    </row>
    <row r="3">
      <c r="A3" s="3" t="inlineStr">
        <is>
          <t>Commitments and Contingencies Disclosure [Abstract]</t>
        </is>
      </c>
    </row>
    <row r="4">
      <c r="A4" s="4" t="inlineStr">
        <is>
          <t>Derivative Liability</t>
        </is>
      </c>
      <c r="B4" s="4" t="inlineStr">
        <is>
          <t>Derivative Liability In 2012, we entered into a settlement agreement in which we are obligated to pay $4.0 million upon achieving regulatory approval for DaxibotulinumtoxinA for Injection or DaxibotulinumtoxinA Topical. We determined that such payment was a derivative instrument that requires fair value accounting as a liability and periodic fair value remeasurement until settled. The fair value of the derivative liability was determined by estimating the timing and probability of the related regulatory approval and multiplying the payment amount by this probability percentage and a discount factor. As of September 30, 2020, the fair value of the derivative liability was $3.2 million, which was measured using a term of 0.2 years based on expected BLA approval in 2020, a risk-free rate of 0.1% and a credit risk adjustment of 7.5%. As of December 31, 2019, the fair value of the derivative liability was $3.0 million, which was measured using a term of 0.9 years based on expected BLA approval in 2020, a risk-free rate of 1.6% and a credit risk adjustment of 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non-cancelable operating leases for facilities related to research, manufacturing, and administrative functions, and equipment operating leases. As of September 30, 2020, the weighted average remaining lease term is 6.2 years. The monthly payments for the facility leases escalate over the facility lease terms with the exception of a decrease in payments at the beginning of 2022. We have options to extend the facility operating leases for up to 14.0 years. Our lease contracts do not contain termination options, residual value guarantees or restrictive covenants. The operating lease costs are summarized as follows: Three Months Ended September 30, Nine Months Ended September 30, (in thousands) 2020 2019 2020 2019 Operating lease cost 1,460 $ 1,425 $ 4,310 $ 4,193 Variable lease cost (1) 282 298 631 886 Total operating lease costs 1,742 $ 1,723 $ 4,941 $ 5,079 (1) Variable lease cost includes management fees, common area maintenance, property taxes, and insurance, which are not included in the lease liabilities and are expensed as incurred. As of September 30, 2020, maturities of our operating lease liabilities are as follows: Year Ending December 31, (in thousands) 2020 remaining three months $ 1,719 2021 7,073 2022 5,600 2023 5,697 2024 5,877 2025 and thereafter 12,532 Total operating lease payments 38,498 Less imputed interest (1) (11,005) Present value of operating lease payments $ 27,493 (1) Our lease contracts do not provide a readily determinable implicit rate. The imputed interest was based on a weighted average discount rate of 11.9%, which represents the estimated incremental borrowing based on the information available at the adoption or commencement dates. As of September 30, 2020, we have a non-cancelable operating lease for office space that has not yet commenced and is not included above. The total undiscounted lease payments are $6.3 million. The operating lease will commence in the fourth quarter of 2020 with the lease term ending in 2027. Supplemental cash flow information related to the operating leases was as follows: Nine Months Ended September 30, (in thousands) 2020 2019 Cash paid for amounts included in the measurement of operating lease liabilities $ 5,071 $ 4,704 Right-of-use assets obtained in exchange for operating lease liabilities $ 723 $ 3,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0</t>
        </is>
      </c>
    </row>
    <row r="3">
      <c r="A3" s="3" t="inlineStr">
        <is>
          <t>Debt Disclosure [Abstract]</t>
        </is>
      </c>
    </row>
    <row r="4">
      <c r="A4" s="4" t="inlineStr">
        <is>
          <t>Convertible Senior Notes</t>
        </is>
      </c>
      <c r="B4" s="4" t="inlineStr">
        <is>
          <t>Convertible Senior NotesOn February 14, 2020, we issued $287.5 million aggregate principle amount of convertible senior notes that are due in 2027 (the “2027 Notes”) pursuant to an indenture, dated February 14, 2020, between Revance and U.S. Bank National Association, as trustee (the “Indenture”). The 2027 Notes are senior unsecured obligations and bear interest at a rate of 1.75% per year, payable semiannually in arrears on February 15 and August 15 of each year, beginning on August 15, 2020. The 2027 Notes will mature on February 15, 2027, unless earlier converted, redeemed or repurchased. In connection with issuing the 2027 Notes, we received $278.3 million in net proceeds, after deducting the initial purchasers’ discount, commissions, and other issuance costs. A portion of the net proceeds from the 2027 Notes were used to purchase the capped call transactions described below and the remainder will be used to fund expenses associated with commercial launch activities for both the RHA® Collection of dermal fillers and, if approved, DaxibotulinumtoxinA for Injection for glabellar lines, research and development, and other corporate activities. The 2027 Notes may be converted at any time by the holders prior to the close of business on the business day immediately preceding November 15, 2026 only under the following circumstances: (1) during any fiscal quarter commencing after the fiscal quarter ending on June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the 2027 Notes for each trading day of the measurement period was less than 98% of the product of the last reported sale price of our common stock and the conversion rate on each such trading day; (3) if we call any or all of the 2027 Notes for redemption, at any time prior to the close of business on the scheduled trading day immediately preceding the redemption date; or (4) upon the occurrence of specified corporate events. On or after November 15, 2026 until the close of business on the second scheduled trading day immediately preceding the maturity date, holders may convert all or any portion of their 2027 Notes at any time, regardless of the foregoing circumstances. Upon conversion, we will pay or deliver, as the case may be, cash, shares of our common stock or a combination of cash and shares of our common stock, at our election. The conversion rate will initially be 30.8804 shares of our common stock per $1,000 principal amount of the 2027 Notes (equivalent to an initial conversion price of approximately $32.38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7 Notes in connection with such a corporate event or notice of redemption, as the case may be. We may not redeem the 2027 Notes prior to February 20, 2024. We may redeem for cash all or any portion of the 2027 Notes, at our option, on or after Febr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7 Notes to be redeemed, plus any accrued and unpaid interest to, but excluding, the redemption date. No sinking fund is provided for the 2027 Notes. If we undergo a fundamental change (as defined in the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In accounting for the issuance of the 2027 Notes, we separated the 2027 Notes into liability and equity components. The carrying amount of the liability component was $175.4 million, which was calculated by using a discount rate of 9.5%, which was estimated to be our borrowing rate on the issuance date for a similar debt instrument without the conversion feature. The carrying amount of the equity component was $112.1 million, which represents the conversion option, and was determined by deducting the fair value of the liability component from the par value of the 2027 Notes. The equity component of the 2027 Notes is included in additional paid-in capital in the condensed consolidated balance sheets and will not be subsequently remeasured as long as it continues to meet the conditions for equity classification. The difference between the principal amount of the 2027 Notes and the liability component (the “debt discount”) is amortized to interest expense in the condensed consolidated statements of operations and comprehensive loss using the effective interest method over the term of the 2027 Notes. Total transaction costs for the issuance of the 2027 Notes were $9.2 million, consisting of the initial purchasers’ discount, commissions, and other issuance costs. We allocated the total transaction costs proportionally to the liability and equity components. The transaction costs attributed to the liability component were $5.6 million, which were recorded as debt issuance costs (presented as contra debt in our condensed consolidated balance sheets) and are amortized to interest expense in the condensed consolidated statements of operations and comprehensive loss over the term of the 2027 Notes. The transaction costs attributed to the equity component were $3.6 million, which were included in additional paid-in capital. Interest expense relating to the 2027 Notes in the condensed consolidated statements of operations and comprehensive loss are summarized as follows: Three Months Ended Nine Months Ended (in thousands) September 30, 2020 September 30, 2020 Contractual interest expense $ 1,258 $ 3,159 Amortization of debt discount (1) 2,976 7,346 Amortization of debt issuance costs (2) 96 230 Total interest expense $ 4,330 $ 10,735 (1) The effective interest rate on the liability component of the 2027 Notes was 9.5% for the three and nine months ended September 30, 2020, which remained unchanged from the issuance date. As of September 30, 2020, the unamortized debt discount was $104.7 million and will be amortized over 6.4 years. (2) As of September 30, 2020, the unamortized debt issuance cost for the 2027 Notes was $5.4 million on the condensed consolidated balance sheets. As of September 30, 2020, the convertible senior notes on the condensed consolidated balance sheets represented the carrying amount of the liability component of the 2027 Notes, net of unamortized debt discounts and debt issuance costs, which are summarized as follows: (in thousands) September 30, 2020 2027 Notes $ 287,500 Less: Unamortized debt discount and debt issuance costs (110,123) Carrying amount of 2027 Notes $ 177,377 Capped Call Transactions Concurrently with the 2027 Notes, we entered into capped call transactions with one of the initial purchasers and another financial institution (the “option counterparties”) and used $28.9 million of the net proceeds from the 2027 Notes to pay the cost of the capped call transactions. The capped call transactions are expected generally to reduce the potential dilutive effect upon conversion of the 2027 Notes and/or offset any cash payments we are required to make in excess of the principal amount of converted 2027 Notes, as the case may be, with such reduction and/or offset subject to a price cap of $48.88 of our common stock per share, which represents a premium of 100% over the last reported sale price of our common stock on February 10, 2020. The cap ped calls have an initial strike price of $32.38 per share, subject to certain adjustments, which corresponds to the conversion option strike price in the 2027 Notes. The capped call transactions cover, subject to anti-dilution adjustments, approximately 8.9 million shares of our common stock. The capped call transactions are separate transactions that we entered into with the option counterparties and are not part of the terms of the 2027 Notes. As the capped call transactions meet certain accounting criteria, the premium paid of $28.9 million was recorded as a reduction in additional paid-in capital in the condensed consolidated balance sheets, and will not be remeasured to fair value as long as the accounting criteria continue to be met. As of September 30, 2020, we had not purchased any shares under the capped call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0</t>
        </is>
      </c>
    </row>
    <row r="3">
      <c r="A3" s="3" t="inlineStr">
        <is>
          <t>Equity [Abstract]</t>
        </is>
      </c>
    </row>
    <row r="4">
      <c r="A4" s="4" t="inlineStr">
        <is>
          <t>Stockholders' Equity and Stock-based Compensation</t>
        </is>
      </c>
      <c r="B4" s="4" t="inlineStr">
        <is>
          <t xml:space="preserve">Stockholders’ Equity and Stock-based Compensation Common Stock Warrants As of December 31, 2019, warrants to purchase 34,113 shares of common stock were outstanding at an exercise price of $14.95 per share. In February 2020, the warrants to purchase 34,113 shares of common stock were net exercised for 11,134 shares of common stock. As of September 30, 2020, no common stock warrants were outstanding. Equity Compensation Plans 2014 Equity Incentive Plan (the “2014 EIP”) On January 1, 2020, the number of shares of common stock reserved for issuance under the 2014 EIP increased by 2,094,989 shares. For the nine months ended September 30, 2020, 1,037,675 stock options and 1,876,025 restricted stock awards, including 215,000 performance stock awards, were granted. As of September 30, 2020, 350,937 shares were available for issuance under the 2014 EIP. 2014 Inducement Plan (the “2014 IN”) On July 23, 2020, the number of shares of common stock reserved for issuance under the 2014 IN increased by 1,089,400 shares. For the nine months ended September 30, 2020, 807,996 restricted stock awards were granted. As of September 30, 2020, 535,847 shares were available for issuance under the 2014 IN. 2014 Employee Stock Purchase Plan (the “2014 ESPP”) On January 1, 2020, the number of shares of common stock reserved for issuance under the 2014 ESPP increased by 300,000 shares. As of September 30, 2020, 1,655,344 shares were available for issuance under the 2014 ESPP. HintMD Plan On July 23, 2020, in connection with the HintMD Acquisition and based on the HintMD Merger Agreement ( Note 3 ), we registered 1,260,946 shares under the HintMD Plan. For the nine months ended September 30, 2020, options to purchase 801,600 shares of our common stock were granted under the HintMD Plan, which represented the converted stock options assumed pursuant to the HintMD Merger Agreement, and 47,367 restricted stock awards were granted under the HintMD Plan. The post-combination incremental stock-based compensation was $10.0 million. As of September 30, 2020, 418,261 shares were available for issuance under the HintMD Plan. Net Loss per Share Our basic net loss per share is calculated by dividing the net loss by the weighted average number of shares of common stock outstanding for the period, which includes the vested restricted stock awards. The diluted net loss per share is calculated by giving effect to all potential dilutive common stock equivalents outstanding for the period. For purposes of this calculation, underlying shares of convertible senior notes at the initial conversion price, outstanding stock options, outstanding common stock warrants, unvested restricted stock awards and performance stock awards, and shares of common stock expected to be purchased under 2014 ESPP are considered common stock equivalents, which were excluded from the computation of diluted net loss per share because including them would have been antidilutive. Common stock equivalents that were excluded from the computation of diluted net loss per share are presented as below: September 30, 2020 2019 Convertible senior notes 8,878,938 — Outstanding common stock options 5,783,695 4,402,244 Unvested restricted stock awards and performance stock awards 3,731,088 788,125 Shares of common stock expected to be purchased on December 31 st under the 2014 ESPP 47,074 45,123 Outstanding common stock warrants — 34,113 Follow-On Public Offering In December 2019, we completed a follow-on public offering, pursuant to which we issued 6,500,000 shares of common stock at $17.00 per share for net proceeds of $103.6 million, after underwriting discounts, commissions and other offering expenses. In January 2020, the underwriters exercised their over-allotment option to purchase 975,000 additional shares of common stock at $17.00 per share for net proceeds of $15.6 million, after underwriting discounts, commissions and other offering expenses. At-The-Market Offering We are party to a controlled equity offering sales agreement with Cantor Fitzgerald &amp; Co. (“Cantor Fitzgerald”) (the “2018 ATM Agreement”), under which we may offer and sell common stock having aggregate proceeds of up to $125.0 million through Cantor Fitzgerald as our sales agent. Under the 2018 ATM Agreement, sales of common stock through Cantor Fitzgerald will be made by means of ordinary brokers’ transactions on the Nasdaq or otherwise at market prices prevailing at the time of sale, in block transactions, or as otherwise agreed upon by us and Cantor Fitzgerald. From time to time, Cantor Fitzgerald may sell the common stock based upon our instructions, and we will pay a commission to Cantor Fitzgerald of up to 3.0% of the gross sales proceeds of any common stock sold through Cantor Fitzgerald. For the nine months ended September 30, 2020, no common stock was sold under the 2018 ATM Agreement. Stock-based Compensation Stock-based compensation expense was allocated as follows: (in thousands) Three Months Ended September 30, Nine Months Ended September 30, 2020 2019 2020 2019 Research and development $ 2,982 $ 2,106 $ 8,008 $ 6,438 Selling, general and administrative 7,695 2,197 16,566 6,444 Total stock-based compensation $ 10,677 $ 4,303 $ 24,574 $ 12,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39439</v>
      </c>
      <c r="C3" s="6" t="n">
        <v>171160</v>
      </c>
    </row>
    <row r="4">
      <c r="A4" s="4" t="inlineStr">
        <is>
          <t>Short-term investments</t>
        </is>
      </c>
      <c r="B4" s="5" t="n">
        <v>96392</v>
      </c>
      <c r="C4" s="5" t="n">
        <v>118955</v>
      </c>
    </row>
    <row r="5">
      <c r="A5" s="4" t="inlineStr">
        <is>
          <t>Accounts and other receivable</t>
        </is>
      </c>
      <c r="B5" s="5" t="n">
        <v>2585</v>
      </c>
      <c r="C5" s="5" t="n">
        <v>0</v>
      </c>
    </row>
    <row r="6">
      <c r="A6" s="4" t="inlineStr">
        <is>
          <t>Inventories</t>
        </is>
      </c>
      <c r="B6" s="5" t="n">
        <v>3976</v>
      </c>
      <c r="C6" s="5" t="n">
        <v>0</v>
      </c>
    </row>
    <row r="7">
      <c r="A7" s="4" t="inlineStr">
        <is>
          <t>Prepaid expenses and other current assets</t>
        </is>
      </c>
      <c r="B7" s="5" t="n">
        <v>7713</v>
      </c>
      <c r="C7" s="5" t="n">
        <v>6487</v>
      </c>
    </row>
    <row r="8">
      <c r="A8" s="4" t="inlineStr">
        <is>
          <t>Total current assets</t>
        </is>
      </c>
      <c r="B8" s="5" t="n">
        <v>450105</v>
      </c>
      <c r="C8" s="5" t="n">
        <v>296602</v>
      </c>
    </row>
    <row r="9">
      <c r="A9" s="4" t="inlineStr">
        <is>
          <t>Property and equipment, net</t>
        </is>
      </c>
      <c r="B9" s="5" t="n">
        <v>14843</v>
      </c>
      <c r="C9" s="5" t="n">
        <v>14755</v>
      </c>
    </row>
    <row r="10">
      <c r="A10" s="4" t="inlineStr">
        <is>
          <t>Goodwill</t>
        </is>
      </c>
      <c r="B10" s="5" t="n">
        <v>144505</v>
      </c>
      <c r="C10" s="5" t="n">
        <v>0</v>
      </c>
    </row>
    <row r="11">
      <c r="A11" s="4" t="inlineStr">
        <is>
          <t>Net Carrying Amount</t>
        </is>
      </c>
      <c r="B11" s="5" t="n">
        <v>74849</v>
      </c>
      <c r="C11" s="5" t="n">
        <v>0</v>
      </c>
    </row>
    <row r="12">
      <c r="A12" s="4" t="inlineStr">
        <is>
          <t>Operating lease right of use assets</t>
        </is>
      </c>
      <c r="B12" s="5" t="n">
        <v>25446</v>
      </c>
      <c r="C12" s="5" t="n">
        <v>26531</v>
      </c>
    </row>
    <row r="13">
      <c r="A13" s="4" t="inlineStr">
        <is>
          <t>Restricted cash</t>
        </is>
      </c>
      <c r="B13" s="5" t="n">
        <v>1245</v>
      </c>
      <c r="C13" s="5" t="n">
        <v>730</v>
      </c>
    </row>
    <row r="14">
      <c r="A14" s="4" t="inlineStr">
        <is>
          <t>Other non-current assets</t>
        </is>
      </c>
      <c r="B14" s="5" t="n">
        <v>1154</v>
      </c>
      <c r="C14" s="5" t="n">
        <v>1669</v>
      </c>
    </row>
    <row r="15">
      <c r="A15" s="4" t="inlineStr">
        <is>
          <t>TOTAL ASSETS</t>
        </is>
      </c>
      <c r="B15" s="5" t="n">
        <v>712147</v>
      </c>
      <c r="C15" s="5" t="n">
        <v>340287</v>
      </c>
    </row>
    <row r="16">
      <c r="A16" s="3" t="inlineStr">
        <is>
          <t>CURRENT LIABILITIES</t>
        </is>
      </c>
    </row>
    <row r="17">
      <c r="A17" s="4" t="inlineStr">
        <is>
          <t>Accounts payable</t>
        </is>
      </c>
      <c r="B17" s="5" t="n">
        <v>7860</v>
      </c>
      <c r="C17" s="5" t="n">
        <v>8010</v>
      </c>
    </row>
    <row r="18">
      <c r="A18" s="4" t="inlineStr">
        <is>
          <t>Accruals and other current liabilities</t>
        </is>
      </c>
      <c r="B18" s="5" t="n">
        <v>37659</v>
      </c>
      <c r="C18" s="5" t="n">
        <v>18636</v>
      </c>
    </row>
    <row r="19">
      <c r="A19" s="4" t="inlineStr">
        <is>
          <t>Deferred revenue, current portion</t>
        </is>
      </c>
      <c r="B19" s="5" t="n">
        <v>10931</v>
      </c>
      <c r="C19" s="5" t="n">
        <v>7911</v>
      </c>
    </row>
    <row r="20">
      <c r="A20" s="4" t="inlineStr">
        <is>
          <t>Operating lease liabilities, current portion</t>
        </is>
      </c>
      <c r="B20" s="5" t="n">
        <v>4040</v>
      </c>
      <c r="C20" s="5" t="n">
        <v>3470</v>
      </c>
    </row>
    <row r="21">
      <c r="A21" s="4" t="inlineStr">
        <is>
          <t>Derivative liability</t>
        </is>
      </c>
      <c r="B21" s="5" t="n">
        <v>3163</v>
      </c>
      <c r="C21" s="5" t="n">
        <v>2952</v>
      </c>
    </row>
    <row r="22">
      <c r="A22" s="4" t="inlineStr">
        <is>
          <t>Total current liabilities</t>
        </is>
      </c>
      <c r="B22" s="5" t="n">
        <v>63653</v>
      </c>
      <c r="C22" s="5" t="n">
        <v>40979</v>
      </c>
    </row>
    <row r="23">
      <c r="A23" s="4" t="inlineStr">
        <is>
          <t>Convertible senior notes</t>
        </is>
      </c>
      <c r="B23" s="5" t="n">
        <v>177377</v>
      </c>
      <c r="C23" s="5" t="n">
        <v>0</v>
      </c>
    </row>
    <row r="24">
      <c r="A24" s="4" t="inlineStr">
        <is>
          <t>Deferred revenue, net of current portion</t>
        </is>
      </c>
      <c r="B24" s="5" t="n">
        <v>74811</v>
      </c>
      <c r="C24" s="5" t="n">
        <v>47948</v>
      </c>
    </row>
    <row r="25">
      <c r="A25" s="4" t="inlineStr">
        <is>
          <t>Operating lease liabilities, net of current portion</t>
        </is>
      </c>
      <c r="B25" s="5" t="n">
        <v>23453</v>
      </c>
      <c r="C25" s="5" t="n">
        <v>25870</v>
      </c>
    </row>
    <row r="26">
      <c r="A26" s="4" t="inlineStr">
        <is>
          <t>TOTAL LIABILITIES</t>
        </is>
      </c>
      <c r="B26" s="5" t="n">
        <v>339294</v>
      </c>
      <c r="C26" s="5" t="n">
        <v>114797</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Convertible preferred stock, par value $0.001 per share — 5,000,000 shares authorized, and no shares issued and outstanding as of September 30, 2020 and December 31, 2019</t>
        </is>
      </c>
      <c r="B29" s="5" t="n">
        <v>0</v>
      </c>
      <c r="C29" s="5" t="n">
        <v>0</v>
      </c>
    </row>
    <row r="30">
      <c r="A30" s="4" t="inlineStr">
        <is>
          <t>Common stock, par value $0.001 per share — 95,000,000 shares authorized both as of September 30, 2020 and December 31, 2019; 66,587,713 and 52,374,735 shares issued and outstanding as of September 30, 2020 and December 31, 2019, respectively</t>
        </is>
      </c>
      <c r="B30" s="5" t="n">
        <v>67</v>
      </c>
      <c r="C30" s="5" t="n">
        <v>52</v>
      </c>
    </row>
    <row r="31">
      <c r="A31" s="4" t="inlineStr">
        <is>
          <t>Additional paid-in capital</t>
        </is>
      </c>
      <c r="B31" s="5" t="n">
        <v>1420770</v>
      </c>
      <c r="C31" s="5" t="n">
        <v>1069639</v>
      </c>
    </row>
    <row r="32">
      <c r="A32" s="4" t="inlineStr">
        <is>
          <t>Accumulated other comprehensive income</t>
        </is>
      </c>
      <c r="B32" s="5" t="n">
        <v>0</v>
      </c>
      <c r="C32" s="5" t="n">
        <v>3</v>
      </c>
    </row>
    <row r="33">
      <c r="A33" s="4" t="inlineStr">
        <is>
          <t>Accumulated deficit</t>
        </is>
      </c>
      <c r="B33" s="5" t="n">
        <v>-1047984</v>
      </c>
      <c r="C33" s="5" t="n">
        <v>-844204</v>
      </c>
    </row>
    <row r="34">
      <c r="A34" s="4" t="inlineStr">
        <is>
          <t>TOTAL STOCKHOLDERS’ EQUITY</t>
        </is>
      </c>
      <c r="B34" s="5" t="n">
        <v>372853</v>
      </c>
      <c r="C34" s="5" t="n">
        <v>225490</v>
      </c>
    </row>
    <row r="35">
      <c r="A35" s="4" t="inlineStr">
        <is>
          <t>TOTAL LIABILITIES AND STOCKHOLDERS’ EQUITY</t>
        </is>
      </c>
      <c r="B35" s="6" t="n">
        <v>712147</v>
      </c>
      <c r="C35" s="6" t="n">
        <v>340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 summarizes, for assets and liabilities measured at fair value, the respective fair value and the classification by level of input within the fair value hierarchy: September 30, 2020 (in thousands) Fair Value Level 1 Level 2 Level 3 Assets Money market funds $ 329,047 $ 329,047 $ — $ — Commercial paper 96,392 — 96,392 — Total assets measured at fair value $ 425,439 $ 329,047 $ 96,392 $ — Liabilities Derivative liability $ 3,163 $ — $ — $ 3,163 Total liabilities measured at fair value $ 3,163 $ — $ — $ 3,163 December 31, 2019 (in thousands) Fair Value Level 1 Level 2 Level 3 Assets Money market funds $ 136,258 $ 136,258 $ — $ — U.S. treasury securities 48,355 48,355 — — Commercial paper 77,082 — 77,082 — Overnight repurchase agreements 15,001 — 15,001 — U.S. government agency obligations 5,990 — 5,990 — Total assets measured at fair value $ 282,686 $ 184,613 $ 98,073 $ — Liabilities Derivative liability $ 2,952 $ — $ — $ 2,952 Total liabilities measured at fair value $ 2,952 $ — $ — $ 2,952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 of or quotes on the same or similar securities. We do not make additional judgments or assumptions made to the pricing data sourced from the third-party pricing services. The following table summarizes the change in the fair value of our Level 3 financial instrument: (in thousands) Derivative Liability Fair value as of December 31, 2019 $ 2,952 Change in fair value 211 Fair value as of September 30, 2020 $ 3,163 The fair value of the derivative liability was determined by estimating the timing and probability of the related regulatory approval and multiplying the payment amount by this probability percentage and a discount factor based primarily on the estimated timing of the payment and a credit risk adjustment ( Note 9 ).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 The fair value of the 2027 Notes ( Note 11 ) was determined on the basis of market prices observable for similar instruments and is considered Level 2 in the fair value hierarchy. We carry 2027 Notes at face value less unamortized debt discount and issuance costs on our condensed consolidated balance sheets and present the fair value for disclosure purposes only. As of September 30, 2020, the fair value of the 2027 Notes was $305.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eoxane Agreement We are parties to the Teoxane Agreement ( Note 5 ), which will be effective for a term of ten years upon product launch and may be extended for two years upon the mutual agreement of the parties. We are required to meet certain minimum purchase obligations during each year of the term and are required to meet certain minimum expenditure requirements in connection with commercialization efforts unless prevented by certain conditions such as manufacturing delays. Either party may terminate the Teoxane Agreement in the event of the insolvency of, or a material breach by, the other party, including certain specified breaches that include the right for Teoxane to terminate the Teoxane Agreement for our failure to meet the minimum purchase requirements or commercialization expenditure during specified periods, or for our breach of the exclusivity obligations under the Teoxane Agreement. Other Purchase Commitments We are parties to a Technology Transfer, Validation and Commercial Fill/Finish Services Agreement with Ajinomoto Althea, Inc. dba Ajinomoto Bio-Pharma Services (“Aji”) (the “Aji Services Agreement”), under which Aji provides us a contract development and manufacturing organization, which allows us to have expanded capacity and a second source for drug product manufacturing in order to support a global launch of DaxibotulinumtoxinA for Injection. The initial term of the Aji Services Agreement expires in 2024, unless terminated sooner by either company and we have minimum purchase obligations based on our production forecasts. Other Contingencies We are obligated to pay a $2.0 million milestone payment to a developer of botulinum toxin, List Biological Laboratories, Inc. (“List Laboratories”), when a certain regulatory milestone is achieved. As of September 30, 2020, the milestone had not been achieved. We are also obligated to pay royalties to List Laboratories on future sales of botulinum toxin products. We entered into an asset purchase agreement (the “BTRX Purchase Agreement”) with Botulinum Toxin Research Associates, Inc. (“BTRX”), under which we are obligated to pay up to $16.0 million to BTRX upon the satisfaction of milestones relating to our product revenue, intellectual property, and clinical and regulatory events. As of September 30, 2020, a one-time intellectual property development milestone liability of $1.0 million has been recorded in accruals on our condensed consolidated balance sheets. We entered into an agreement with BioSentinel, Inc. (“BioSentinel”), under which we in-license BioSentinel’s technology and expertise for research, development and manufacturing purposes. We are obligated to pay BioSentinel minimum quarterly use fees and a one-time milestone payment of $0.3 million when a certain regulatory approval is achieved. As of September 30, 2020, the milestone has not been achieved. Indemnification We have standard indemnification agreements in the ordinary course of business. Under these indemnification agre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s. The maximum potential amount of future payments we are obligated to pay under these indemnification agreements is not determinable because it involves claims that may be made against us in the future but have not been made. We have not incurred costs to defend lawsuits or settle claims related to these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nine months ended September 30, 2020, no amounts associated with the indemnification agreements have been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Reportable Segments We report segment information based on the management approach. The management approach designates the internal reporting used by management for making decisions and assessing performance as the source of our reportable segments. As a result of the HintMD Acquisition in July 2020, we now have two reportable segments: the Product Segment and the Service Segment. Each reportable segment represents a component, or an operating segment, for which separate financial information is available that is utilized on a regular basis by our chief operating decision maker (CODM) in determining resource allocations and performance evaluation. We also considered whether the identified operating segments should be further aggregated based on factors including economic characteristics, the nature of products and services, production processes, customer base, distribution methods, and regulatory environment; however, no such aggregation was made due to dissimilarity of the operating segments. Product Segment Our Product Segment refers to the business that includes the research and development of innovative aesthetic and therapeutic products, including DaxibotulinumtoxinA for Injection for various indications, the U.S. distribution of the RHA® Collection of dermal fillers, and the biosimilar program to BOTOX® in partnership with Mylan. Both product and collaboration revenues and related expenses are included in Product Segment. Service Segment Our Service Segment refers to the business of payment facilitation, integrated smart payment, subscription and other digital services through our HintMD fintech platform. Corporate and other include operating expense related to general and administrative expenses, depreciation and amortization, stock-based compensation, and in-process research and development that are not used in evaluating the results of, or in allocating resources to, our segments. There was no inter-segment revenue for the three and nine months ended September 30, 2020 and 2019. The accounting policies of the segments are the same as those described in the summary of significant accounting policies. Reconciliation of Segment Revenue to Consolidated Revenue Three Months Ended September 30, Nine Months Ended September 30, (in thousands) 2020 2019 2020 2019 Revenue: Product Segment $ 3,627 $ 46 $ 3,984 $ 324 Service Segment* 208 — 208 — Total revenue $ 3,835 $ 46 $ 4,192 $ 324 * Revenue from Service Segment represents the period from July 23, 2020 (HintMD Acquisition completion date) to September 30, 2020. Reconciliation of Segment Loss from Operations to Consolidated Loss from Operations Three Months Ended September 30, Nine Months Ended September 30, (in thousands) 2020 2019 2020 2019 Loss from operations: Product Segment $ (46,243) $ (29,597) $ (115,649) $ (79,511) Service Segment* (2,813) — (2,813) — Corporate and other expenses (28,072) (12,943) (76,731) (38,778) Total loss from operations $ (77,128) $ (42,540) $ (195,193) $ (118,289) * Loss from operations of Service Segment represents the period from July 23, 2020 (HintMD Acquisition completion date) to September 30, 2020. We do not evaluate performance or allocate resources based on segment asset data, and therefore such information is not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are unaudited, and reflect all adjustments which are, in the opinion of management, of a normal recurring nature and necessary for a fair statement of the results for the interim periods presented. </t>
        </is>
      </c>
    </row>
    <row r="5">
      <c r="A5" s="4" t="inlineStr">
        <is>
          <t>Principles of Consolidation</t>
        </is>
      </c>
      <c r="B5" s="4" t="inlineStr">
        <is>
          <t>Principles of Consolidation Our condensed consolidated financial statements include accounts of Revance Therapeutics, Inc. and its wholly-owned subsidiaries. All intercompany transactions have been eliminated.</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fair value of assets and liabilities assumed in business combinations, incremental borrowing rate used to measure operating lease liabilities, the recoverability of goodwill and long-lived assets, useful lives associated with property and equipment and intangible assets, period of benefit associated with deferred costs, useful lives of customer contrac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including clinical trial costs, valuation and assumptions underlying stock-based compensation and other equity instruments, fair value of derivative liability, fair value of the liability component of the convertible senior notes, allocation of purchase consideration in asset acquisitions, and income taxes. We base these estimates on historical and anticipated results, trends and various other assumptions that we believe are reasonable under the circumstances. The worldwide continued spread of COVID-19 has caused a global slowdown of economic activity which has decreased demand for a broad variety of goods and services, including from our potential customers, while also disrupting sales channels and marketing activities for an unknown period of time until the disease is contained. We are unable to predict the future effect resulting from the COVID-19 pandemic on, for instance, clinical trials and product launch timing.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t>
        </is>
      </c>
    </row>
    <row r="7">
      <c r="A7" s="4" t="inlineStr">
        <is>
          <t>Revenue</t>
        </is>
      </c>
      <c r="B7" s="4" t="inlineStr">
        <is>
          <t>Revenue To determine revenue recognition for arrangements that we determine are within the scope of Accounting Standards Codification (ASC) 606, Revenue from Contracts with Customers ,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the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In revenue arrangements involving third parties, we recognize revenue as the principal when we maintain control of the product or service until it is transferred to our customer; under other circumstances, we recognize revenue as an agent in the sales transaction. Determining whether we have control requires judgment over certain considerations, which generally include whether we are primarily responsible for the fulfillment of the underlying products or services, whether we have inventory risk before fulfillment is completed, and if we have discretion to establish prices over the products or services. Taxes assessed by a governmental authority that are both imposed on and concurrent with a specific revenue-producing transaction, that are collected by us from a customer, are excluded from revenue. We currently generate product revenue from the sale of RHA® Collection of dermal fillers, service revenue from payment processing and subscriptions to the platform, and collaboration revenue from the biosimilar program with Mylan. Product Revenue Our product revenue is generated from the sale of RHA® Collection of dermal fillers to our customers. We sell our products to our customers through our third-party distributor and maintain control throughout the sales transactions as the principal. We recognize revenue from product sales when control of the product transfers, generally upon delivery, to the customers in an amount that reflects the consideration we received or expect to receive in exchange for those goods as specified in the customer contract. We accept product returns under limited circumstances which generally include damages in transit or ineffective product. Service fees paid to the distributor associated with product logistics are accounted for as fulfillment costs and are included in cost of product revenue in the accompanying statements of operations and comprehensive loss. Service Revenue We generate service revenue from charging customers subscription-based fees to use the HintMD platform and fees for payments processed through the HintMD platform. Our contracts with customers are generally for a term of one month and renew automatically each month. Subscription-based fees are charged for the use of our platform and per-patient account basis, for patient accounts that enroll in the monthly subscription payment program. We typically invoice our customers for subscription-based services on a monthly basis for services rendered in the preceding month. Our arrangements for subscription services typically consist of an obligation to provide services to the customers on a when and if needed basis (a stand-ready obligation), and revenue is recognized from the satisfaction of the performance obligations ratably over each month, as we provide the platform services to customers. We currently work with third-party partners to provide payment processing services in which we are the accounting agent in these arrangements. Payment processing services are charged on a rate per transaction basis (usage-based fees), with no minimum usage commitments. We recognize revenue generated from these transactions on a net basis. We will re-evaluate whether we are the principal or the agent in these service arrangements should there be changes impacting control in transferring related goods or services to end customers. Costs to Obtain Contracts with Customers</t>
        </is>
      </c>
    </row>
    <row r="8">
      <c r="A8" s="4" t="inlineStr">
        <is>
          <t>Inventories</t>
        </is>
      </c>
      <c r="B8" s="4" t="inlineStr">
        <is>
          <t>InventoriesInventories consist of finished goods held for sale to the customer including consigned inventory held by our distributor. Cost is determined using the first-in-first-out (FIFO) method.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inventory valuation reserves have been recorded for any periods presented.</t>
        </is>
      </c>
    </row>
    <row r="9">
      <c r="A9" s="4" t="inlineStr">
        <is>
          <t>Intangible Assets, net</t>
        </is>
      </c>
      <c r="B9" s="4" t="inlineStr">
        <is>
          <t>Intangible Assets, net Intangible assets consist of distribution rights acquired from the filler distribution agreement with Teoxane, SA (see Note 5 ) as well as intangible assets acquired from the HintMD Acquisition (see Note 3 ). Finite-lived intangible assets are stated at cost, less accumulated amortization on the condensed consolidated balance sheets, and are amortized on a ratable basis over their estimated useful life.</t>
        </is>
      </c>
    </row>
    <row r="10">
      <c r="A10" s="4" t="inlineStr">
        <is>
          <t>Goodwill</t>
        </is>
      </c>
      <c r="B10" s="4" t="inlineStr">
        <is>
          <t>Goodwill Goodwill represents the excess of the purchase price of the acquired business over the estimated fair value of the identifiable net assets acquired. Goodwill is not amortized but is tested for impairment at least annually at the reporting unit level, the fourth quarter of each calendar year, or more frequently if events or changes in circumstances indicate that the reporting unit might be impaired. Impairment loss, if any, is recognized based on a comparison of the fair value of the reporting unit to its carrying value, without consideration of any recoverability. In assessing goodwill for impairment, we first assess qualitative factors to determine whether it is more likely than not that the fair value is less than its carrying amount. If we conclude it is more likely than not that the fair value of a reporting unit is less than its carrying amount, a quantitative impairment test is performed. If we conclude that goodwill is impaired, an impairment charge is recorded to the extent that the reporting unit’s carrying value exceeds its fair value.</t>
        </is>
      </c>
    </row>
    <row r="11">
      <c r="A11" s="4" t="inlineStr">
        <is>
          <t>Recently Adopted Accounting Pronouncements and Recent Accounting Pronouncements Issued but Not Adopted</t>
        </is>
      </c>
      <c r="B11" s="4" t="inlineStr">
        <is>
          <t>Recently Adopted Accounting Pronouncements In June 2016, the Financial Accounting Standards Board (“FASB”) issued Accounting Standard Update (“ASU”)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ly, the FASB issued ASU 2018-19, Codification Improvements to Topic 326, Financial Instruments - Credit Losses, which did not change the core principle of the guidance in ASU 2016-13, instead these amendments are intended to clarify and improve applications of certain topics included within the credit losses standard. The FASB then issued ASU 2019-04, Codification Improvements to Topic 326, Financial Instruments—Credit Losses, Topic 815, Derivatives and Hedging, and Topic 825, Financial Instruments ,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Upon adoption of the ASUs abov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known for troubled accounts, other currently available information including customer financial condition, and both current and forecasted economic conditions. We adopted this guidance effective January 1, 2020. The adoption did not have a material impact on our condensed consolidated financial statements. In January 2017, the FASB issued ASU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entities perform the annual or any interim goodwill impairment tests in fiscal years beginning after December 15, 2019, with early adoption permitted for interim or annual goodwill impairment tests performed on testing dates after January 1, 2017. The amendments should be applied on a prospective basis. We adopted this guidance effective January 1, 2020 and will apply the guidance during our annual goodwill impairment test for the year ending December 31, 2020. The adoption of this guidance did not have a material impact on the condensed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with early adoption permitted. We adopted ASU 2018-15 on January 1, 2020 on a prospective basis. Recent Accounting Pronouncements Issued but Not Adopted In August 2020, the FASB issued ASU 2020-06, Debt—Debt with Conversion and Other Options (Subtopic 470-20) and Derivatives and Hedging—Contracts in Entity’s Own Equity (Subtopic 815-40): Accounting for Convertible Instruments and Contracts in an Entity’s Own Equity . The amendments in ASU simplifies the accounting for certain financial instruments with characteristics of liabilities and equity, including convertible instruments and contracts in an entity’s own equity. Among other changes, ASU 2020-06 simplifies the accounting for convertible debt instruments by removing certain requirements to separately account for conversion options embedded in debt instruments that are not required to be accounted for as derivative instruments. ASU 2020-06 also updates and improves the consistency of earnings per share calculations for convertible instruments. ASU 2020-06 is effective for fiscal years beginning after December 15, 2021, with early adoption permitted for fiscal years beginning after December 15, 2020, and can be adopted on either a fully retrospective or modified retrospective basis. We are evaluating of the impact of ASU 2020-06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s present our revenues disaggregated by timing of transfer of goods or services: Three Months Ended September 30, 2020 (in thousands) Product Revenue Collaboration Revenue Service Revenue Total Timing of revenue recognition: Transferred at a point in time $ 2,819 $ — $ — $ 2,819 Transferred over time — 808 208 1,016 Total $ 2,819 $ 808 $ 208 $ 3,835 Nine Months Ended September 30, 2020 (in thousands) Product Revenue Collaboration Revenue Service Revenue Total Timing of revenue recognition: Transferred at a point in time $ 2,868 $ — $ — $ 2,868 Transferred over time — 1,116 208 1,324 Total $ 2,868 $ 1,116 $ 208 $ 4,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The following table summarizes the consideration transferred in the HintMD Acquisition: (in thousands) July 23, 2020 Fair value of Revance common stock issued to HintMD stockholders (1) $ 182,294 Fair value of Revance assumed stock option awards attributable to pre-combination service (2) 5,810 Cash consideration (3) 1,483 Total consideration transferred $ 189,587 (1) Represents the fair value of equity consideration issued to HintMD shareholders, consisting of approximately 7,757,356 shares (excluding assumed HintMD stock options to purchase an aggregate of 801,600 shares of our common stock), at $23.50 per share (the closing price of shares of our common stock on July 23, 2020), and adjusted for estimated net debt and working capital amounts. (2) Represents stock option awards held by HintMD employees prior to the acquisition date that have been assumed and converted into our stock-based awards. The portion of the stock option awards related to services performed by employees prior to the acquisition date is included within the consideration transferred. (3) Represents certain HintMD pre-acquisition liabilities paid by Revance.</t>
        </is>
      </c>
    </row>
    <row r="5">
      <c r="A5" s="4" t="inlineStr">
        <is>
          <t>Schedule of Fair Value of Assets Acquired and Liabilities Assumed</t>
        </is>
      </c>
      <c r="B5" s="4" t="inlineStr">
        <is>
          <t>The following table summarizes the preliminary fair value of assets acquired and liabilities assumed: (in thousands) July 23, 2020 Cash and cash equivalents $ 665 Accounts and other receivable 93 Prepaid expenses and other current assets 206 Property and equipment 77 Intangible assets 46,200 Total assets acquired 47,241 Accounts payable (53) Accruals and other current liabilities (2,106) Total liabilities assumed (2,159) Total identifiable net assets 45,082 Goodwill (1) 144,505 Total fair value of assets acquired and liabilities assumed $ 189,587 (1) Goodwill with a provisionally assigned value of $144.5 million represents the excess of the consideration transferred over the estimated fair values of assets acquired and liabilities assumed. The preliminary goodwill recognized is attributable to the assembled workforce of HintMD and the anticipated synergies and cost savings expected to be achieved from the operations of the combined company. None of the goodwill resulting from the acquisition is deductible for tax purposes and all of the goodwill acquired was assigned to the Service reporting unit.</t>
        </is>
      </c>
    </row>
    <row r="6">
      <c r="A6" s="4" t="inlineStr">
        <is>
          <t>Finite-Lived and Indefinite-Lived Intangible Assets Acquired as Part of Business Combination</t>
        </is>
      </c>
      <c r="B6" s="4" t="inlineStr">
        <is>
          <t>The following table summarizes the intangible assets acquired in the HintMD Acquisition as of July 23, 2020: Fair Value Useful Life (in thousands) (in years) Developed technology $ 19,600 6 In-process research and development (1) 16,200 N/A Customer relationships 10,300 4 Tradename 100 1 Total intangible assets acquired $ 46,200 (1) In-process research and development relates to the research and development of payment facilitator technology to facilitate the processing of customer payments. The in-process research and development was valued utilizing the multi-period excess earnings method and was determined to have no defined life based on the current stage of development of the research projects of HintMD on July 23, 2020. No amortization expense has been recorded since July 23, 2020 as the assets have not yet been completed and placed into service. Upon completion of the associated research and development activities, the asset’s useful life will be determined. Prior to completion of these research and development activities, the intangible assets will be subject to annual impairment tests, or more frequent tests in the event of any impairment indicators occurring. These impairment tests require significant judgment regarding the status of the research activities, the potential for future revenues to be derived from any products that may result from those activities, and other factors.</t>
        </is>
      </c>
    </row>
    <row r="7">
      <c r="A7" s="4" t="inlineStr">
        <is>
          <t>Schedule of Pro Forma Financial Information</t>
        </is>
      </c>
      <c r="B7" s="4" t="inlineStr">
        <is>
          <t>The supplemental unaudited pro forma financial information for the periods presented is as follows: Three Months Ended September 30, Nine Months Ended September 30, (in thousands) 2020 2019 2020 2019 Total revenue $ 3,863 $ 410 $ 4,633 $ 1,336 Net loss $ (81,946) $ (47,558) $ (215,250) $ (135,3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9 Months Ended</t>
        </is>
      </c>
    </row>
    <row r="2">
      <c r="B2" s="2" t="inlineStr">
        <is>
          <t>Sep. 30, 2020</t>
        </is>
      </c>
    </row>
    <row r="3">
      <c r="A3" s="3" t="inlineStr">
        <is>
          <t>Investments, Debt and Equity Securities [Abstract]</t>
        </is>
      </c>
    </row>
    <row r="4">
      <c r="A4" s="4" t="inlineStr">
        <is>
          <t>Available-for-sale Securities</t>
        </is>
      </c>
      <c r="B4" s="4" t="inlineStr">
        <is>
          <t xml:space="preserve">The following table is a summary of amortized cost, unrealized gains and losses, and fair value of our cash equivalents and short-term investments: September 30, 2020 December 31, 2019 Unrealized in thousands Cost Fair Value Cost Gains Losses Fair Value Money market funds $ 329,047 $ 329,047 $ 136,258 $ — $ — $ 136,258 Commercial paper 96,392 96,392 77,082 — — 77,082 U.S. government agency obligations — — 5,993 2 (5) 5,990 U.S. treasury securities — — 48,349 6 — 48,355 Overnight repurchase agreements — — 15,001 — — 15,001 Total cash equivalents and available-for-sale securities $ 425,439 $ 425,439 $ 282,683 $ 8 $ (5) $ 282,686 Classified as: Cash equivalents $ 329,047 $ 163,731 Short-term investments 96,392 118,955 Total cash equivalents and available-for-sale securities $ 425,439 $ 282,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Acquired Finite-Lived Intangible Assets by Major Class</t>
        </is>
      </c>
      <c r="B4" s="4" t="inlineStr">
        <is>
          <t xml:space="preserve">The following table sets forth the intangible assets and the remaining useful lives for the intangible assets: September 30, 2020 (in thousands, except for in years) Remaining Useful Lives Gross Carrying Amount Accumulated Amortization Net Carrying Amount Distribution rights 3.7 $ 32,334 $ (2,695) $ 29,639 Developed technology 5.8 19,600 (544) 19,056 In-process research and development N/A 16,200 N/A 16,200 Customer relationships 3.8 10,300 (429) 9,871 Tradename 0.8 100 (17) 83 Total intangible assets $ 78,534 $ (3,685) $ 74,849 </t>
        </is>
      </c>
    </row>
    <row r="5">
      <c r="A5" s="4" t="inlineStr">
        <is>
          <t>Schedule of Acquired Indefinite-lived Intangible Assets by Major Class</t>
        </is>
      </c>
      <c r="B5" s="4" t="inlineStr">
        <is>
          <t xml:space="preserve">The following table sets forth the intangible assets and the remaining useful lives for the intangible assets: September 30, 2020 (in thousands, except for in years) Remaining Useful Lives Gross Carrying Amount Accumulated Amortization Net Carrying Amount Distribution rights 3.7 $ 32,334 $ (2,695) $ 29,639 Developed technology 5.8 19,600 (544) 19,056 In-process research and development N/A 16,200 N/A 16,200 Customer relationships 3.8 10,300 (429) 9,871 Tradename 0.8 100 (17) 83 Total intangible assets $ 78,534 $ (3,685) $ 74,849 </t>
        </is>
      </c>
    </row>
    <row r="6">
      <c r="A6" s="4" t="inlineStr">
        <is>
          <t>Schedule of Finite-Lived Intangible Assets, Future Amortization Expense</t>
        </is>
      </c>
      <c r="B6" s="4" t="inlineStr">
        <is>
          <t xml:space="preserve">Based on the amount of intangible assets subject to amortization as of September 30, 2020, the estimated amortization expense for each of the next five fiscal years and thereafter was as follows: Year Ending December 31, (in thousands) 2020 remaining three months $ 3,506 2021 13,983 2022 13,925 2023 13,925 2024 8,137 2025 and thereafter 5,173 Total $ 58,6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als and Other Current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als and other current liabilities consist of the following: September 30, December 31, (in thousands) 2020 2019 Accruals related to: Compensation $ 18,470 $ 7,933 General and professional services 8,399 4,751 Clinical trials 5,046 4,746 Inventories 1,725 — Other current liabilities 3,019 206 Nonrecurring milestone payment 1,000 1,000 Total accruals and other current liabilities $ 37,659 $ 18,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Operating Lease Costs</t>
        </is>
      </c>
      <c r="B4" s="4" t="inlineStr">
        <is>
          <t>The operating lease costs are summarized as follows: Three Months Ended September 30, Nine Months Ended September 30, (in thousands) 2020 2019 2020 2019 Operating lease cost 1,460 $ 1,425 $ 4,310 $ 4,193 Variable lease cost (1) 282 298 631 886 Total operating lease costs 1,742 $ 1,723 $ 4,941 $ 5,079 (1) Variable lease cost includes management fees, common area maintenance, property taxes, and insurance, which are not included in the lease liabilities and are expensed as incurred.</t>
        </is>
      </c>
    </row>
    <row r="5">
      <c r="A5" s="4" t="inlineStr">
        <is>
          <t>Operating Lease Liability Maturities</t>
        </is>
      </c>
      <c r="B5" s="4" t="inlineStr">
        <is>
          <t xml:space="preserve">As of September 30, 2020, maturities of our operating lease liabilities are as follows: Year Ending December 31, (in thousands) 2020 remaining three months $ 1,719 2021 7,073 2022 5,600 2023 5,697 2024 5,877 2025 and thereafter 12,532 Total operating lease payments 38,498 Less imputed interest (1) (11,005) Present value of operating lease payments $ 27,493 </t>
        </is>
      </c>
    </row>
    <row r="6">
      <c r="A6" s="4" t="inlineStr">
        <is>
          <t>Supplemental Cash Flow Information</t>
        </is>
      </c>
      <c r="B6" s="4" t="inlineStr">
        <is>
          <t xml:space="preserve">Supplemental cash flow information related to the operating leases was as follows: Nine Months Ended September 30, (in thousands) 2020 2019 Cash paid for amounts included in the measurement of operating lease liabilities $ 5,071 $ 4,704 Right-of-use assets obtained in exchange for operating lease liabilities $ 723 $ 3,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nvertible preferred stock, par value (in dollars per share)</t>
        </is>
      </c>
      <c r="B3" s="7" t="n">
        <v>0.001</v>
      </c>
      <c r="C3" s="7" t="n">
        <v>0.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in dollar per share)</t>
        </is>
      </c>
      <c r="B7" s="7" t="n">
        <v>0.001</v>
      </c>
      <c r="C7" s="7" t="n">
        <v>0.001</v>
      </c>
    </row>
    <row r="8">
      <c r="A8" s="4" t="inlineStr">
        <is>
          <t>Common stock, shares authorized (in shares)</t>
        </is>
      </c>
      <c r="B8" s="5" t="n">
        <v>95000000</v>
      </c>
      <c r="C8" s="5" t="n">
        <v>95000000</v>
      </c>
    </row>
    <row r="9">
      <c r="A9" s="4" t="inlineStr">
        <is>
          <t>Common stock, shares issued (in shares)</t>
        </is>
      </c>
      <c r="B9" s="5" t="n">
        <v>66587713</v>
      </c>
      <c r="C9" s="5" t="n">
        <v>52374735</v>
      </c>
    </row>
    <row r="10">
      <c r="A10" s="4" t="inlineStr">
        <is>
          <t>Common stock, shares outstanding (in shares)</t>
        </is>
      </c>
      <c r="B10" s="5" t="n">
        <v>66587713</v>
      </c>
      <c r="C10" s="5" t="n">
        <v>52374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0</t>
        </is>
      </c>
    </row>
    <row r="3">
      <c r="A3" s="3" t="inlineStr">
        <is>
          <t>Debt Disclosure [Abstract]</t>
        </is>
      </c>
    </row>
    <row r="4">
      <c r="A4" s="4" t="inlineStr">
        <is>
          <t>Convertible Debt</t>
        </is>
      </c>
      <c r="B4" s="4" t="inlineStr">
        <is>
          <t xml:space="preserve">Interest expense relating to the 2027 Notes in the condensed consolidated statements of operations and comprehensive loss are summarized as follows: Three Months Ended Nine Months Ended (in thousands) September 30, 2020 September 30, 2020 Contractual interest expense $ 1,258 $ 3,159 Amortization of debt discount (1) 2,976 7,346 Amortization of debt issuance costs (2) 96 230 Total interest expense $ 4,330 $ 10,735 (1) The effective interest rate on the liability component of the 2027 Notes was 9.5% for the three and nine months ended September 30, 2020, which remained unchanged from the issuance date. As of September 30, 2020, the unamortized debt discount was $104.7 million and will be amortized over 6.4 years. (2) As of September 30, 2020, the unamortized debt issuance cost for the 2027 Notes was $5.4 million on the condensed consolidated balance sheets. As of September 30, 2020, the convertible senior notes on the condensed consolidated balance sheets represented the carrying amount of the liability component of the 2027 Notes, net of unamortized debt discounts and debt issuance costs, which are summarized as follows: (in thousands) September 30, 2020 2027 Notes $ 287,500 Less: Unamortized debt discount and debt issuance costs (110,123) Carrying amount of 2027 Notes $ 177,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Sep. 30, 2020</t>
        </is>
      </c>
    </row>
    <row r="3">
      <c r="A3" s="3" t="inlineStr">
        <is>
          <t>Equity [Abstract]</t>
        </is>
      </c>
    </row>
    <row r="4">
      <c r="A4" s="4" t="inlineStr">
        <is>
          <t>Summary of Common Stock Equivalents Excluded from Computation of Diluted Net Income (Loss) Per Share</t>
        </is>
      </c>
      <c r="B4" s="4" t="inlineStr">
        <is>
          <t xml:space="preserve">Common stock equivalents that were excluded from the computation of diluted net loss per share are presented as below: September 30, 2020 2019 Convertible senior notes 8,878,938 — Outstanding common stock options 5,783,695 4,402,244 Unvested restricted stock awards and performance stock awards 3,731,088 788,125 Shares of common stock expected to be purchased on December 31 st under the 2014 ESPP 47,074 45,123 Outstanding common stock warrants — 34,113 </t>
        </is>
      </c>
    </row>
    <row r="5">
      <c r="A5" s="4" t="inlineStr">
        <is>
          <t>Schedule of Stock-based Compensation Expense</t>
        </is>
      </c>
      <c r="B5" s="4" t="inlineStr">
        <is>
          <t xml:space="preserve">Stock-based compensation expense was allocated as follows: (in thousands) Three Months Ended September 30, Nine Months Ended September 30, 2020 2019 2020 2019 Research and development $ 2,982 $ 2,106 $ 8,008 $ 6,438 Selling, general and administrative 7,695 2,197 16,566 6,444 Total stock-based compensation $ 10,677 $ 4,303 $ 24,574 $ 12,8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Financial Instruments</t>
        </is>
      </c>
      <c r="B4" s="4" t="inlineStr">
        <is>
          <t xml:space="preserve">The following table summarizes, for assets and liabilities measured at fair value, the respective fair value and the classification by level of input within the fair value hierarchy: September 30, 2020 (in thousands) Fair Value Level 1 Level 2 Level 3 Assets Money market funds $ 329,047 $ 329,047 $ — $ — Commercial paper 96,392 — 96,392 — Total assets measured at fair value $ 425,439 $ 329,047 $ 96,392 $ — Liabilities Derivative liability $ 3,163 $ — $ — $ 3,163 Total liabilities measured at fair value $ 3,163 $ — $ — $ 3,163 December 31, 2019 (in thousands) Fair Value Level 1 Level 2 Level 3 Assets Money market funds $ 136,258 $ 136,258 $ — $ — U.S. treasury securities 48,355 48,355 — — Commercial paper 77,082 — 77,082 — Overnight repurchase agreements 15,001 — 15,001 — U.S. government agency obligations 5,990 — 5,990 — Total assets measured at fair value $ 282,686 $ 184,613 $ 98,073 $ — Liabilities Derivative liability $ 2,952 $ — $ — $ 2,952 Total liabilities measured at fair value $ 2,952 $ — $ — $ 2,952 </t>
        </is>
      </c>
    </row>
    <row r="5">
      <c r="A5" s="4" t="inlineStr">
        <is>
          <t>Summary of Changes in Fair Value of Financial Instruments</t>
        </is>
      </c>
      <c r="B5" s="4" t="inlineStr">
        <is>
          <t xml:space="preserve">The following table summarizes the change in the fair value of our Level 3 financial instrument: (in thousands) Derivative Liability Fair value as of December 31, 2019 $ 2,952 Change in fair value 211 Fair value as of September 30, 2020 $ 3,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Segment Revenue to Consolidated Revenue</t>
        </is>
      </c>
      <c r="B4" s="4" t="inlineStr">
        <is>
          <t>Reconciliation of Segment Revenue to Consolidated Revenue Three Months Ended September 30, Nine Months Ended September 30, (in thousands) 2020 2019 2020 2019 Revenue: Product Segment $ 3,627 $ 46 $ 3,984 $ 324 Service Segment* 208 — 208 — Total revenue $ 3,835 $ 46 $ 4,192 $ 324 * Revenue from Service Segment represents the period from July 23, 2020 (HintMD Acquisition completion date) to September 30, 2020.</t>
        </is>
      </c>
    </row>
    <row r="5">
      <c r="A5" s="4" t="inlineStr">
        <is>
          <t>Reconciliation of Segment Loss from Operations to Consolidated Loss from Operations</t>
        </is>
      </c>
      <c r="B5" s="4" t="inlineStr">
        <is>
          <t>Reconciliation of Segment Loss from Operations to Consolidated Loss from Operations Three Months Ended September 30, Nine Months Ended September 30, (in thousands) 2020 2019 2020 2019 Loss from operations: Product Segment $ (46,243) $ (29,597) $ (115,649) $ (79,511) Service Segment* (2,813) — (2,813) — Corporate and other expenses (28,072) (12,943) (76,731) (38,778) Total loss from operations $ (77,128) $ (42,540) $ (195,193) $ (118,289) * Loss from operations of Service Segment represents the period from July 23, 2020 (HintMD Acquisition completion date) to September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Company and Summary of Significant Accounting Policies- Additional Information (Detail) - USD ($) $ in Thousands</t>
        </is>
      </c>
      <c r="B1" s="2" t="inlineStr">
        <is>
          <t>Jul. 23, 2020</t>
        </is>
      </c>
      <c r="C1" s="2" t="inlineStr">
        <is>
          <t>Sep. 30, 2020</t>
        </is>
      </c>
      <c r="D1" s="2" t="inlineStr">
        <is>
          <t>Sep. 30, 2019</t>
        </is>
      </c>
      <c r="E1" s="2" t="inlineStr">
        <is>
          <t>Sep. 30, 2020</t>
        </is>
      </c>
      <c r="F1" s="2" t="inlineStr">
        <is>
          <t>Sep. 30, 2019</t>
        </is>
      </c>
      <c r="G1" s="2" t="inlineStr">
        <is>
          <t>Dec. 31, 2019</t>
        </is>
      </c>
    </row>
    <row r="2">
      <c r="A2" s="3" t="inlineStr">
        <is>
          <t>Business Acquisition [Line Items]</t>
        </is>
      </c>
    </row>
    <row r="3">
      <c r="A3" s="4" t="inlineStr">
        <is>
          <t>Net loss</t>
        </is>
      </c>
      <c r="C3" s="6" t="n">
        <v>-81257</v>
      </c>
      <c r="D3" s="6" t="n">
        <v>-41409</v>
      </c>
      <c r="E3" s="6" t="n">
        <v>-203780</v>
      </c>
      <c r="F3" s="6" t="n">
        <v>-114103</v>
      </c>
    </row>
    <row r="4">
      <c r="A4" s="4" t="inlineStr">
        <is>
          <t>Working capital surplus</t>
        </is>
      </c>
      <c r="C4" s="5" t="n">
        <v>386500</v>
      </c>
      <c r="E4" s="5" t="n">
        <v>386500</v>
      </c>
    </row>
    <row r="5">
      <c r="A5" s="4" t="inlineStr">
        <is>
          <t>Accumulated deficit</t>
        </is>
      </c>
      <c r="C5" s="5" t="n">
        <v>-1047984</v>
      </c>
      <c r="E5" s="5" t="n">
        <v>-1047984</v>
      </c>
      <c r="G5" s="6" t="n">
        <v>-844204</v>
      </c>
    </row>
    <row r="6">
      <c r="A6" s="4" t="inlineStr">
        <is>
          <t>Cash, cash equivalents, and short-term investments</t>
        </is>
      </c>
      <c r="C6" s="6" t="n">
        <v>435800</v>
      </c>
      <c r="E6" s="6" t="n">
        <v>435800</v>
      </c>
    </row>
    <row r="7">
      <c r="A7" s="4" t="inlineStr">
        <is>
          <t>Cash and cash equivalents, and investments, expected funding term for operating plan (in months)</t>
        </is>
      </c>
      <c r="E7" s="4" t="inlineStr">
        <is>
          <t>12 months</t>
        </is>
      </c>
    </row>
    <row r="8">
      <c r="A8" s="4" t="inlineStr">
        <is>
          <t>HintMD</t>
        </is>
      </c>
    </row>
    <row r="9">
      <c r="A9" s="3" t="inlineStr">
        <is>
          <t>Business Acquisition [Line Items]</t>
        </is>
      </c>
    </row>
    <row r="10">
      <c r="A10" s="4" t="inlineStr">
        <is>
          <t>Percentage of voting interests acquired</t>
        </is>
      </c>
      <c r="B10" s="4" t="inlineStr">
        <is>
          <t>100.00%</t>
        </is>
      </c>
    </row>
    <row r="11">
      <c r="A11" s="4" t="inlineStr">
        <is>
          <t>Total fair value of assets acquired and liabilities assumed</t>
        </is>
      </c>
      <c r="B11" s="6" t="n">
        <v>1895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s Disaggregated by Timing of Transfer of Goods or Servi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 and Arrangement Other than Collaborative [Line Items]</t>
        </is>
      </c>
    </row>
    <row r="4">
      <c r="A4" s="4" t="inlineStr">
        <is>
          <t>Total</t>
        </is>
      </c>
      <c r="B4" s="6" t="n">
        <v>3835</v>
      </c>
      <c r="C4" s="6" t="n">
        <v>46</v>
      </c>
      <c r="D4" s="6" t="n">
        <v>4192</v>
      </c>
      <c r="E4" s="6" t="n">
        <v>324</v>
      </c>
    </row>
    <row r="5">
      <c r="A5" s="4" t="inlineStr">
        <is>
          <t>Transferred at a point in time</t>
        </is>
      </c>
    </row>
    <row r="6">
      <c r="A6" s="3" t="inlineStr">
        <is>
          <t>Collaborative Arrangement and Arrangement Other than Collaborative [Line Items]</t>
        </is>
      </c>
    </row>
    <row r="7">
      <c r="A7" s="4" t="inlineStr">
        <is>
          <t>Total</t>
        </is>
      </c>
      <c r="B7" s="5" t="n">
        <v>2819</v>
      </c>
      <c r="D7" s="5" t="n">
        <v>2868</v>
      </c>
    </row>
    <row r="8">
      <c r="A8" s="4" t="inlineStr">
        <is>
          <t>Transferred over time</t>
        </is>
      </c>
    </row>
    <row r="9">
      <c r="A9" s="3" t="inlineStr">
        <is>
          <t>Collaborative Arrangement and Arrangement Other than Collaborative [Line Items]</t>
        </is>
      </c>
    </row>
    <row r="10">
      <c r="A10" s="4" t="inlineStr">
        <is>
          <t>Total</t>
        </is>
      </c>
      <c r="B10" s="5" t="n">
        <v>1016</v>
      </c>
      <c r="D10" s="5" t="n">
        <v>1324</v>
      </c>
    </row>
    <row r="11">
      <c r="A11" s="4" t="inlineStr">
        <is>
          <t>Product Revenue</t>
        </is>
      </c>
    </row>
    <row r="12">
      <c r="A12" s="3" t="inlineStr">
        <is>
          <t>Collaborative Arrangement and Arrangement Other than Collaborative [Line Items]</t>
        </is>
      </c>
    </row>
    <row r="13">
      <c r="A13" s="4" t="inlineStr">
        <is>
          <t>Total</t>
        </is>
      </c>
      <c r="B13" s="5" t="n">
        <v>2819</v>
      </c>
      <c r="C13" s="5" t="n">
        <v>0</v>
      </c>
      <c r="D13" s="5" t="n">
        <v>2868</v>
      </c>
      <c r="E13" s="5" t="n">
        <v>0</v>
      </c>
    </row>
    <row r="14">
      <c r="A14" s="4" t="inlineStr">
        <is>
          <t>Product Revenue | Transferred at a point in time</t>
        </is>
      </c>
    </row>
    <row r="15">
      <c r="A15" s="3" t="inlineStr">
        <is>
          <t>Collaborative Arrangement and Arrangement Other than Collaborative [Line Items]</t>
        </is>
      </c>
    </row>
    <row r="16">
      <c r="A16" s="4" t="inlineStr">
        <is>
          <t>Total</t>
        </is>
      </c>
      <c r="B16" s="5" t="n">
        <v>2819</v>
      </c>
      <c r="D16" s="5" t="n">
        <v>2868</v>
      </c>
    </row>
    <row r="17">
      <c r="A17" s="4" t="inlineStr">
        <is>
          <t>Product Revenue | Transferred over time</t>
        </is>
      </c>
    </row>
    <row r="18">
      <c r="A18" s="3" t="inlineStr">
        <is>
          <t>Collaborative Arrangement and Arrangement Other than Collaborative [Line Items]</t>
        </is>
      </c>
    </row>
    <row r="19">
      <c r="A19" s="4" t="inlineStr">
        <is>
          <t>Total</t>
        </is>
      </c>
      <c r="B19" s="5" t="n">
        <v>0</v>
      </c>
      <c r="D19" s="5" t="n">
        <v>0</v>
      </c>
    </row>
    <row r="20">
      <c r="A20" s="4" t="inlineStr">
        <is>
          <t>Collaboration Revenue</t>
        </is>
      </c>
    </row>
    <row r="21">
      <c r="A21" s="3" t="inlineStr">
        <is>
          <t>Collaborative Arrangement and Arrangement Other than Collaborative [Line Items]</t>
        </is>
      </c>
    </row>
    <row r="22">
      <c r="A22" s="4" t="inlineStr">
        <is>
          <t>Total</t>
        </is>
      </c>
      <c r="B22" s="5" t="n">
        <v>808</v>
      </c>
      <c r="C22" s="5" t="n">
        <v>46</v>
      </c>
      <c r="D22" s="5" t="n">
        <v>1116</v>
      </c>
      <c r="E22" s="5" t="n">
        <v>324</v>
      </c>
    </row>
    <row r="23">
      <c r="A23" s="4" t="inlineStr">
        <is>
          <t>Collaboration Revenue | Transferred at a point in time</t>
        </is>
      </c>
    </row>
    <row r="24">
      <c r="A24" s="3" t="inlineStr">
        <is>
          <t>Collaborative Arrangement and Arrangement Other than Collaborative [Line Items]</t>
        </is>
      </c>
    </row>
    <row r="25">
      <c r="A25" s="4" t="inlineStr">
        <is>
          <t>Total</t>
        </is>
      </c>
      <c r="B25" s="5" t="n">
        <v>0</v>
      </c>
      <c r="D25" s="5" t="n">
        <v>0</v>
      </c>
    </row>
    <row r="26">
      <c r="A26" s="4" t="inlineStr">
        <is>
          <t>Collaboration Revenue | Transferred over time</t>
        </is>
      </c>
    </row>
    <row r="27">
      <c r="A27" s="3" t="inlineStr">
        <is>
          <t>Collaborative Arrangement and Arrangement Other than Collaborative [Line Items]</t>
        </is>
      </c>
    </row>
    <row r="28">
      <c r="A28" s="4" t="inlineStr">
        <is>
          <t>Total</t>
        </is>
      </c>
      <c r="B28" s="5" t="n">
        <v>808</v>
      </c>
      <c r="D28" s="5" t="n">
        <v>1116</v>
      </c>
    </row>
    <row r="29">
      <c r="A29" s="4" t="inlineStr">
        <is>
          <t>Service Revenue</t>
        </is>
      </c>
    </row>
    <row r="30">
      <c r="A30" s="3" t="inlineStr">
        <is>
          <t>Collaborative Arrangement and Arrangement Other than Collaborative [Line Items]</t>
        </is>
      </c>
    </row>
    <row r="31">
      <c r="A31" s="4" t="inlineStr">
        <is>
          <t>Total</t>
        </is>
      </c>
      <c r="B31" s="5" t="n">
        <v>208</v>
      </c>
      <c r="C31" s="6" t="n">
        <v>0</v>
      </c>
      <c r="D31" s="5" t="n">
        <v>208</v>
      </c>
      <c r="E31" s="6" t="n">
        <v>0</v>
      </c>
    </row>
    <row r="32">
      <c r="A32" s="4" t="inlineStr">
        <is>
          <t>Service Revenue | Transferred at a point in time</t>
        </is>
      </c>
    </row>
    <row r="33">
      <c r="A33" s="3" t="inlineStr">
        <is>
          <t>Collaborative Arrangement and Arrangement Other than Collaborative [Line Items]</t>
        </is>
      </c>
    </row>
    <row r="34">
      <c r="A34" s="4" t="inlineStr">
        <is>
          <t>Total</t>
        </is>
      </c>
      <c r="B34" s="5" t="n">
        <v>0</v>
      </c>
      <c r="D34" s="5" t="n">
        <v>0</v>
      </c>
    </row>
    <row r="35">
      <c r="A35" s="4" t="inlineStr">
        <is>
          <t>Service Revenue | Transferred over time</t>
        </is>
      </c>
    </row>
    <row r="36">
      <c r="A36" s="3" t="inlineStr">
        <is>
          <t>Collaborative Arrangement and Arrangement Other than Collaborative [Line Items]</t>
        </is>
      </c>
    </row>
    <row r="37">
      <c r="A37" s="4" t="inlineStr">
        <is>
          <t>Total</t>
        </is>
      </c>
      <c r="B37" s="6" t="n">
        <v>208</v>
      </c>
      <c r="D37" s="6" t="n">
        <v>2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Revenue (Details) - USD ($)</t>
        </is>
      </c>
      <c r="B1" s="2" t="inlineStr">
        <is>
          <t>1 Months Ended</t>
        </is>
      </c>
      <c r="C1" s="2" t="inlineStr">
        <is>
          <t>3 Months Ended</t>
        </is>
      </c>
      <c r="E1" s="2" t="inlineStr">
        <is>
          <t>9 Months Ended</t>
        </is>
      </c>
    </row>
    <row r="2">
      <c r="B2" s="2" t="inlineStr">
        <is>
          <t>Jun. 30, 2020</t>
        </is>
      </c>
      <c r="C2" s="2" t="inlineStr">
        <is>
          <t>Sep. 30, 2020</t>
        </is>
      </c>
      <c r="D2" s="2" t="inlineStr">
        <is>
          <t>Sep. 30, 2019</t>
        </is>
      </c>
      <c r="E2" s="2" t="inlineStr">
        <is>
          <t>Sep. 30, 2020</t>
        </is>
      </c>
      <c r="F2" s="2" t="inlineStr">
        <is>
          <t>Sep. 30, 2019</t>
        </is>
      </c>
      <c r="G2" s="2" t="inlineStr">
        <is>
          <t>Dec. 31, 2019</t>
        </is>
      </c>
    </row>
    <row r="3">
      <c r="A3" s="3" t="inlineStr">
        <is>
          <t>Collaborative Arrangement and Arrangement Other than Collaborative [Line Items]</t>
        </is>
      </c>
    </row>
    <row r="4">
      <c r="A4" s="4" t="inlineStr">
        <is>
          <t>Revenue</t>
        </is>
      </c>
      <c r="C4" s="6" t="n">
        <v>3835000</v>
      </c>
      <c r="D4" s="6" t="n">
        <v>46000</v>
      </c>
      <c r="E4" s="6" t="n">
        <v>4192000</v>
      </c>
      <c r="F4" s="6" t="n">
        <v>324000</v>
      </c>
    </row>
    <row r="5">
      <c r="A5" s="4" t="inlineStr">
        <is>
          <t>Remaining performance obligation</t>
        </is>
      </c>
      <c r="C5" s="5" t="n">
        <v>31000000</v>
      </c>
      <c r="E5" s="5" t="n">
        <v>31000000</v>
      </c>
    </row>
    <row r="6">
      <c r="A6" s="4" t="inlineStr">
        <is>
          <t>Deferred revenue, current portion</t>
        </is>
      </c>
      <c r="C6" s="5" t="n">
        <v>10931000</v>
      </c>
      <c r="E6" s="5" t="n">
        <v>10931000</v>
      </c>
      <c r="G6" s="6" t="n">
        <v>7911000</v>
      </c>
    </row>
    <row r="7">
      <c r="A7" s="4" t="inlineStr">
        <is>
          <t>Deferred revenue, net of current portion</t>
        </is>
      </c>
      <c r="C7" s="5" t="n">
        <v>74811000</v>
      </c>
      <c r="E7" s="5" t="n">
        <v>74811000</v>
      </c>
      <c r="G7" s="5" t="n">
        <v>47948000</v>
      </c>
    </row>
    <row r="8">
      <c r="A8" s="4" t="inlineStr">
        <is>
          <t>Mylan</t>
        </is>
      </c>
    </row>
    <row r="9">
      <c r="A9" s="3" t="inlineStr">
        <is>
          <t>Collaborative Arrangement and Arrangement Other than Collaborative [Line Items]</t>
        </is>
      </c>
    </row>
    <row r="10">
      <c r="A10" s="4" t="inlineStr">
        <is>
          <t>Revenue</t>
        </is>
      </c>
      <c r="B10" s="6" t="n">
        <v>30000000</v>
      </c>
    </row>
    <row r="11">
      <c r="A11" s="4" t="inlineStr">
        <is>
          <t>Non-refundable upfront payment</t>
        </is>
      </c>
      <c r="C11" s="5" t="n">
        <v>60000000</v>
      </c>
      <c r="E11" s="5" t="n">
        <v>60000000</v>
      </c>
    </row>
    <row r="12">
      <c r="A12" s="4" t="inlineStr">
        <is>
          <t>Contingent payments</t>
        </is>
      </c>
      <c r="C12" s="5" t="n">
        <v>70000000</v>
      </c>
      <c r="E12" s="5" t="n">
        <v>70000000</v>
      </c>
    </row>
    <row r="13">
      <c r="A13" s="4" t="inlineStr">
        <is>
          <t>Revenue maximum for receipt of tiered milestone payments</t>
        </is>
      </c>
      <c r="E13" s="5" t="n">
        <v>225000000</v>
      </c>
    </row>
    <row r="14">
      <c r="A14" s="4" t="inlineStr">
        <is>
          <t>Remaining performance obligation</t>
        </is>
      </c>
      <c r="C14" s="5" t="n">
        <v>104300000</v>
      </c>
      <c r="E14" s="5" t="n">
        <v>104300000</v>
      </c>
    </row>
    <row r="15">
      <c r="A15" s="4" t="inlineStr">
        <is>
          <t>Shanghai Fosun Pharmaceutical Industrial Development Co., Ltd.</t>
        </is>
      </c>
    </row>
    <row r="16">
      <c r="A16" s="3" t="inlineStr">
        <is>
          <t>Collaborative Arrangement and Arrangement Other than Collaborative [Line Items]</t>
        </is>
      </c>
    </row>
    <row r="17">
      <c r="A17" s="4" t="inlineStr">
        <is>
          <t>Contingent payments</t>
        </is>
      </c>
      <c r="C17" s="5" t="n">
        <v>229500000</v>
      </c>
      <c r="E17" s="5" t="n">
        <v>229500000</v>
      </c>
    </row>
    <row r="18">
      <c r="A18" s="4" t="inlineStr">
        <is>
          <t>Contract with customer, liability, revenue recognized</t>
        </is>
      </c>
      <c r="C18" s="5" t="n">
        <v>0</v>
      </c>
      <c r="D18" s="5" t="n">
        <v>0</v>
      </c>
      <c r="E18" s="5" t="n">
        <v>0</v>
      </c>
      <c r="F18" s="5" t="n">
        <v>0</v>
      </c>
    </row>
    <row r="19">
      <c r="A19" s="4" t="inlineStr">
        <is>
          <t>Development Services</t>
        </is>
      </c>
    </row>
    <row r="20">
      <c r="A20" s="3" t="inlineStr">
        <is>
          <t>Collaborative Arrangement and Arrangement Other than Collaborative [Line Items]</t>
        </is>
      </c>
    </row>
    <row r="21">
      <c r="A21" s="4" t="inlineStr">
        <is>
          <t>Revenues</t>
        </is>
      </c>
      <c r="C21" s="5" t="n">
        <v>800000</v>
      </c>
      <c r="D21" s="6" t="n">
        <v>100000</v>
      </c>
      <c r="E21" s="5" t="n">
        <v>1100000</v>
      </c>
      <c r="F21" s="6" t="n">
        <v>300000</v>
      </c>
    </row>
    <row r="22">
      <c r="A22" s="4" t="inlineStr">
        <is>
          <t>Deferred revenue, current portion</t>
        </is>
      </c>
      <c r="C22" s="5" t="n">
        <v>10900000</v>
      </c>
      <c r="E22" s="5" t="n">
        <v>10900000</v>
      </c>
      <c r="G22" s="5" t="n">
        <v>7900000</v>
      </c>
    </row>
    <row r="23">
      <c r="A23" s="4" t="inlineStr">
        <is>
          <t>Deferred revenue, net of current portion</t>
        </is>
      </c>
      <c r="C23" s="6" t="n">
        <v>43900000</v>
      </c>
      <c r="E23" s="6" t="n">
        <v>43900000</v>
      </c>
      <c r="G23" s="6" t="n">
        <v>1800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Narrative (Details) - USD ($) $ in Thousands</t>
        </is>
      </c>
      <c r="B1" s="2" t="inlineStr">
        <is>
          <t>Jul. 23, 2020</t>
        </is>
      </c>
      <c r="C1" s="2" t="inlineStr">
        <is>
          <t>Sep. 30, 2020</t>
        </is>
      </c>
      <c r="D1" s="2" t="inlineStr">
        <is>
          <t>Sep. 30, 2020</t>
        </is>
      </c>
      <c r="E1" s="2" t="inlineStr">
        <is>
          <t>Sep. 30, 2019</t>
        </is>
      </c>
      <c r="F1" s="2" t="inlineStr">
        <is>
          <t>Mar. 31, 2019</t>
        </is>
      </c>
      <c r="G1" s="2" t="inlineStr">
        <is>
          <t>Sep. 30, 2020</t>
        </is>
      </c>
      <c r="H1" s="2" t="inlineStr">
        <is>
          <t>Sep. 30, 2019</t>
        </is>
      </c>
    </row>
    <row r="2">
      <c r="A2" s="3" t="inlineStr">
        <is>
          <t>Business Acquisition, Pro Forma Information, Nonrecurring Adjustment [Line Items]</t>
        </is>
      </c>
    </row>
    <row r="3">
      <c r="A3" s="4" t="inlineStr">
        <is>
          <t>Share-based compensation expense</t>
        </is>
      </c>
      <c r="D3" s="6" t="n">
        <v>10677</v>
      </c>
      <c r="E3" s="6" t="n">
        <v>4303</v>
      </c>
      <c r="G3" s="6" t="n">
        <v>24574</v>
      </c>
      <c r="H3" s="6" t="n">
        <v>12882</v>
      </c>
    </row>
    <row r="4">
      <c r="A4" s="4" t="inlineStr">
        <is>
          <t>HintMD</t>
        </is>
      </c>
    </row>
    <row r="5">
      <c r="A5" s="3" t="inlineStr">
        <is>
          <t>Business Acquisition, Pro Forma Information, Nonrecurring Adjustment [Line Items]</t>
        </is>
      </c>
    </row>
    <row r="6">
      <c r="A6" s="4" t="inlineStr">
        <is>
          <t>Number of shares available for purchase (in shares)</t>
        </is>
      </c>
      <c r="B6" s="5" t="n">
        <v>801600</v>
      </c>
    </row>
    <row r="7">
      <c r="A7" s="4" t="inlineStr">
        <is>
          <t>Acquisition related costs</t>
        </is>
      </c>
      <c r="D7" s="6" t="n">
        <v>300</v>
      </c>
      <c r="F7" s="6" t="n">
        <v>3900</v>
      </c>
      <c r="G7" s="6" t="n">
        <v>3900</v>
      </c>
    </row>
    <row r="8">
      <c r="A8" s="4" t="inlineStr">
        <is>
          <t>Revenue of acquiree since acquisition date, actual</t>
        </is>
      </c>
      <c r="C8" s="6" t="n">
        <v>200</v>
      </c>
    </row>
    <row r="9">
      <c r="A9" s="4" t="inlineStr">
        <is>
          <t>Loss of acquiree since acquisition date</t>
        </is>
      </c>
      <c r="C9" s="6" t="n">
        <v>2800</v>
      </c>
    </row>
    <row r="10">
      <c r="A10" s="4" t="inlineStr">
        <is>
          <t>Share-based compensation expense</t>
        </is>
      </c>
      <c r="F10" s="6" t="n">
        <v>1300</v>
      </c>
    </row>
    <row r="11">
      <c r="A11" s="4" t="inlineStr">
        <is>
          <t>HintMD | Common Stock</t>
        </is>
      </c>
    </row>
    <row r="12">
      <c r="A12" s="3" t="inlineStr">
        <is>
          <t>Business Acquisition, Pro Forma Information, Nonrecurring Adjustment [Line Items]</t>
        </is>
      </c>
    </row>
    <row r="13">
      <c r="A13" s="4" t="inlineStr">
        <is>
          <t>Equity interest issued or issuable, number of shares (in shares)</t>
        </is>
      </c>
      <c r="B13" s="5" t="n">
        <v>8572213</v>
      </c>
    </row>
    <row r="14">
      <c r="A14" s="4" t="inlineStr">
        <is>
          <t>Number of shares in escrow (in shares)</t>
        </is>
      </c>
      <c r="B14" s="5" t="n">
        <v>683200</v>
      </c>
    </row>
    <row r="15">
      <c r="A15" s="4" t="inlineStr">
        <is>
          <t>Number of shares available for purchase (in shares)</t>
        </is>
      </c>
      <c r="B15" s="5" t="n">
        <v>801600</v>
      </c>
    </row>
    <row r="16">
      <c r="A16" s="4" t="inlineStr">
        <is>
          <t>HintMD | 2017 Equity Incentive Plan</t>
        </is>
      </c>
    </row>
    <row r="17">
      <c r="A17" s="3" t="inlineStr">
        <is>
          <t>Business Acquisition, Pro Forma Information, Nonrecurring Adjustment [Line Items]</t>
        </is>
      </c>
    </row>
    <row r="18">
      <c r="A18" s="4" t="inlineStr">
        <is>
          <t>Entity shares issued per acquiree share (in shares)</t>
        </is>
      </c>
      <c r="B18" s="9" t="n">
        <v>0.32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Consideration Transferred (Details) - USD ($) $ / shares in Units, $ in Thousands</t>
        </is>
      </c>
      <c r="B1" s="2" t="inlineStr">
        <is>
          <t>Jul. 23, 2020</t>
        </is>
      </c>
      <c r="C1" s="2" t="inlineStr">
        <is>
          <t>Sep. 30, 2020</t>
        </is>
      </c>
      <c r="D1" s="2" t="inlineStr">
        <is>
          <t>Sep. 30, 2019</t>
        </is>
      </c>
    </row>
    <row r="2">
      <c r="A2" s="3" t="inlineStr">
        <is>
          <t>Business Acquisition [Line Items]</t>
        </is>
      </c>
    </row>
    <row r="3">
      <c r="A3" s="4" t="inlineStr">
        <is>
          <t>Cash consideration</t>
        </is>
      </c>
      <c r="C3" s="6" t="n">
        <v>818</v>
      </c>
      <c r="D3" s="6" t="n">
        <v>0</v>
      </c>
    </row>
    <row r="4">
      <c r="A4" s="4" t="inlineStr">
        <is>
          <t>HintMD</t>
        </is>
      </c>
    </row>
    <row r="5">
      <c r="A5" s="3" t="inlineStr">
        <is>
          <t>Business Acquisition [Line Items]</t>
        </is>
      </c>
    </row>
    <row r="6">
      <c r="A6" s="4" t="inlineStr">
        <is>
          <t>Fair value of Revance common stock issued to HintMD stockholders</t>
        </is>
      </c>
      <c r="B6" s="6" t="n">
        <v>182294</v>
      </c>
    </row>
    <row r="7">
      <c r="A7" s="4" t="inlineStr">
        <is>
          <t>Fair value of Revance assumed stock option awards attributable to pre-combination service</t>
        </is>
      </c>
      <c r="B7" s="5" t="n">
        <v>5810</v>
      </c>
    </row>
    <row r="8">
      <c r="A8" s="4" t="inlineStr">
        <is>
          <t>Cash consideration</t>
        </is>
      </c>
      <c r="B8" s="5" t="n">
        <v>1483</v>
      </c>
    </row>
    <row r="9">
      <c r="A9" s="4" t="inlineStr">
        <is>
          <t>Total fair value of assets acquired and liabilities assumed</t>
        </is>
      </c>
      <c r="B9" s="6" t="n">
        <v>189587</v>
      </c>
    </row>
    <row r="10">
      <c r="A10" s="4" t="inlineStr">
        <is>
          <t>Equity interest issued (in shares)</t>
        </is>
      </c>
      <c r="B10" s="5" t="n">
        <v>7757356</v>
      </c>
    </row>
    <row r="11">
      <c r="A11" s="4" t="inlineStr">
        <is>
          <t>Number of shares available for purchase (in shares)</t>
        </is>
      </c>
      <c r="B11" s="5" t="n">
        <v>801600</v>
      </c>
    </row>
    <row r="12">
      <c r="A12" s="4" t="inlineStr">
        <is>
          <t>Price per shares of acquisition (in dollars per share)</t>
        </is>
      </c>
      <c r="B12" s="8" t="n">
        <v>2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 of Assets Acquired and Liabilities Assumed (Details) - USD ($) $ in Thousands</t>
        </is>
      </c>
      <c r="B1" s="2" t="inlineStr">
        <is>
          <t>Sep. 30, 2020</t>
        </is>
      </c>
      <c r="C1" s="2" t="inlineStr">
        <is>
          <t>Jul. 23, 2020</t>
        </is>
      </c>
      <c r="D1" s="2" t="inlineStr">
        <is>
          <t>Dec. 31, 2019</t>
        </is>
      </c>
    </row>
    <row r="2">
      <c r="A2" s="3" t="inlineStr">
        <is>
          <t>Business Acquisition [Line Items]</t>
        </is>
      </c>
    </row>
    <row r="3">
      <c r="A3" s="4" t="inlineStr">
        <is>
          <t>Goodwill</t>
        </is>
      </c>
      <c r="B3" s="6" t="n">
        <v>144505</v>
      </c>
      <c r="D3" s="6" t="n">
        <v>0</v>
      </c>
    </row>
    <row r="4">
      <c r="A4" s="4" t="inlineStr">
        <is>
          <t>HintMD</t>
        </is>
      </c>
    </row>
    <row r="5">
      <c r="A5" s="3" t="inlineStr">
        <is>
          <t>Business Acquisition [Line Items]</t>
        </is>
      </c>
    </row>
    <row r="6">
      <c r="A6" s="4" t="inlineStr">
        <is>
          <t>Cash and cash equivalents</t>
        </is>
      </c>
      <c r="C6" s="6" t="n">
        <v>665</v>
      </c>
    </row>
    <row r="7">
      <c r="A7" s="4" t="inlineStr">
        <is>
          <t>Accounts and other receivable</t>
        </is>
      </c>
      <c r="C7" s="5" t="n">
        <v>93</v>
      </c>
    </row>
    <row r="8">
      <c r="A8" s="4" t="inlineStr">
        <is>
          <t>Prepaid expenses and other current assets</t>
        </is>
      </c>
      <c r="C8" s="5" t="n">
        <v>206</v>
      </c>
    </row>
    <row r="9">
      <c r="A9" s="4" t="inlineStr">
        <is>
          <t>Property and equipment</t>
        </is>
      </c>
      <c r="C9" s="5" t="n">
        <v>77</v>
      </c>
    </row>
    <row r="10">
      <c r="A10" s="4" t="inlineStr">
        <is>
          <t>Intangible assets</t>
        </is>
      </c>
      <c r="C10" s="5" t="n">
        <v>46200</v>
      </c>
    </row>
    <row r="11">
      <c r="A11" s="4" t="inlineStr">
        <is>
          <t>Total assets acquired</t>
        </is>
      </c>
      <c r="C11" s="5" t="n">
        <v>47241</v>
      </c>
    </row>
    <row r="12">
      <c r="A12" s="4" t="inlineStr">
        <is>
          <t>Accounts payable</t>
        </is>
      </c>
      <c r="C12" s="5" t="n">
        <v>-53</v>
      </c>
    </row>
    <row r="13">
      <c r="A13" s="4" t="inlineStr">
        <is>
          <t>Accruals and other current liabilities</t>
        </is>
      </c>
      <c r="C13" s="5" t="n">
        <v>-2106</v>
      </c>
    </row>
    <row r="14">
      <c r="A14" s="4" t="inlineStr">
        <is>
          <t>Total liabilities assumed</t>
        </is>
      </c>
      <c r="C14" s="5" t="n">
        <v>-2159</v>
      </c>
    </row>
    <row r="15">
      <c r="A15" s="4" t="inlineStr">
        <is>
          <t>Total identifiable net assets</t>
        </is>
      </c>
      <c r="C15" s="5" t="n">
        <v>45082</v>
      </c>
    </row>
    <row r="16">
      <c r="A16" s="4" t="inlineStr">
        <is>
          <t>Goodwill</t>
        </is>
      </c>
      <c r="C16" s="5" t="n">
        <v>144505</v>
      </c>
    </row>
    <row r="17">
      <c r="A17" s="4" t="inlineStr">
        <is>
          <t>Total fair value of assets acquired and liabilities assumed</t>
        </is>
      </c>
      <c r="C17" s="6" t="n">
        <v>1895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3835</v>
      </c>
      <c r="C4" s="6" t="n">
        <v>46</v>
      </c>
      <c r="D4" s="6" t="n">
        <v>4192</v>
      </c>
      <c r="E4" s="6" t="n">
        <v>324</v>
      </c>
    </row>
    <row r="5">
      <c r="A5" s="3" t="inlineStr">
        <is>
          <t>Operating expenses:</t>
        </is>
      </c>
    </row>
    <row r="6">
      <c r="A6" s="4" t="inlineStr">
        <is>
          <t>Research and development</t>
        </is>
      </c>
      <c r="B6" s="5" t="n">
        <v>29130</v>
      </c>
      <c r="C6" s="5" t="n">
        <v>25847</v>
      </c>
      <c r="D6" s="5" t="n">
        <v>96027</v>
      </c>
      <c r="E6" s="5" t="n">
        <v>75368</v>
      </c>
    </row>
    <row r="7">
      <c r="A7" s="4" t="inlineStr">
        <is>
          <t>Selling, general and administrative</t>
        </is>
      </c>
      <c r="B7" s="5" t="n">
        <v>48183</v>
      </c>
      <c r="C7" s="5" t="n">
        <v>16739</v>
      </c>
      <c r="D7" s="5" t="n">
        <v>99013</v>
      </c>
      <c r="E7" s="5" t="n">
        <v>43245</v>
      </c>
    </row>
    <row r="8">
      <c r="A8" s="4" t="inlineStr">
        <is>
          <t>Amortization</t>
        </is>
      </c>
      <c r="B8" s="5" t="n">
        <v>2565</v>
      </c>
      <c r="C8" s="5" t="n">
        <v>0</v>
      </c>
      <c r="D8" s="5" t="n">
        <v>3239</v>
      </c>
      <c r="E8" s="5" t="n">
        <v>0</v>
      </c>
    </row>
    <row r="9">
      <c r="A9" s="4" t="inlineStr">
        <is>
          <t>Total operating expenses</t>
        </is>
      </c>
      <c r="B9" s="5" t="n">
        <v>80963</v>
      </c>
      <c r="C9" s="5" t="n">
        <v>42586</v>
      </c>
      <c r="D9" s="5" t="n">
        <v>199385</v>
      </c>
      <c r="E9" s="5" t="n">
        <v>118613</v>
      </c>
    </row>
    <row r="10">
      <c r="A10" s="4" t="inlineStr">
        <is>
          <t>Loss from operations</t>
        </is>
      </c>
      <c r="B10" s="5" t="n">
        <v>-77128</v>
      </c>
      <c r="C10" s="5" t="n">
        <v>-42540</v>
      </c>
      <c r="D10" s="5" t="n">
        <v>-195193</v>
      </c>
      <c r="E10" s="5" t="n">
        <v>-118289</v>
      </c>
    </row>
    <row r="11">
      <c r="A11" s="4" t="inlineStr">
        <is>
          <t>Interest income</t>
        </is>
      </c>
      <c r="B11" s="5" t="n">
        <v>413</v>
      </c>
      <c r="C11" s="5" t="n">
        <v>1329</v>
      </c>
      <c r="D11" s="5" t="n">
        <v>2868</v>
      </c>
      <c r="E11" s="5" t="n">
        <v>4495</v>
      </c>
    </row>
    <row r="12">
      <c r="A12" s="4" t="inlineStr">
        <is>
          <t>Interest expense</t>
        </is>
      </c>
      <c r="B12" s="5" t="n">
        <v>-4334</v>
      </c>
      <c r="C12" s="5" t="n">
        <v>0</v>
      </c>
      <c r="D12" s="5" t="n">
        <v>-10738</v>
      </c>
      <c r="E12" s="5" t="n">
        <v>0</v>
      </c>
    </row>
    <row r="13">
      <c r="A13" s="4" t="inlineStr">
        <is>
          <t>Changes in fair value of derivative liability</t>
        </is>
      </c>
      <c r="B13" s="5" t="n">
        <v>-62</v>
      </c>
      <c r="C13" s="5" t="n">
        <v>-68</v>
      </c>
      <c r="D13" s="5" t="n">
        <v>-211</v>
      </c>
      <c r="E13" s="5" t="n">
        <v>-139</v>
      </c>
    </row>
    <row r="14">
      <c r="A14" s="4" t="inlineStr">
        <is>
          <t>Other expense, net</t>
        </is>
      </c>
      <c r="B14" s="5" t="n">
        <v>-146</v>
      </c>
      <c r="C14" s="5" t="n">
        <v>-130</v>
      </c>
      <c r="D14" s="5" t="n">
        <v>-406</v>
      </c>
      <c r="E14" s="5" t="n">
        <v>-170</v>
      </c>
    </row>
    <row r="15">
      <c r="A15" s="4" t="inlineStr">
        <is>
          <t>Loss before income taxes</t>
        </is>
      </c>
      <c r="B15" s="5" t="n">
        <v>-81257</v>
      </c>
      <c r="C15" s="5" t="n">
        <v>-41409</v>
      </c>
      <c r="D15" s="5" t="n">
        <v>-203680</v>
      </c>
      <c r="E15" s="5" t="n">
        <v>-114103</v>
      </c>
    </row>
    <row r="16">
      <c r="A16" s="4" t="inlineStr">
        <is>
          <t>Income tax provision</t>
        </is>
      </c>
      <c r="B16" s="5" t="n">
        <v>0</v>
      </c>
      <c r="C16" s="5" t="n">
        <v>0</v>
      </c>
      <c r="D16" s="5" t="n">
        <v>-100</v>
      </c>
      <c r="E16" s="5" t="n">
        <v>0</v>
      </c>
    </row>
    <row r="17">
      <c r="A17" s="4" t="inlineStr">
        <is>
          <t>Net loss</t>
        </is>
      </c>
      <c r="B17" s="5" t="n">
        <v>-81257</v>
      </c>
      <c r="C17" s="5" t="n">
        <v>-41409</v>
      </c>
      <c r="D17" s="5" t="n">
        <v>-203780</v>
      </c>
      <c r="E17" s="5" t="n">
        <v>-114103</v>
      </c>
    </row>
    <row r="18">
      <c r="A18" s="4" t="inlineStr">
        <is>
          <t>Unrealized gain (loss) and adjustment on securities included in net loss</t>
        </is>
      </c>
      <c r="B18" s="5" t="n">
        <v>-117</v>
      </c>
      <c r="C18" s="5" t="n">
        <v>-74</v>
      </c>
      <c r="D18" s="5" t="n">
        <v>-3</v>
      </c>
      <c r="E18" s="5" t="n">
        <v>50</v>
      </c>
    </row>
    <row r="19">
      <c r="A19" s="4" t="inlineStr">
        <is>
          <t>Comprehensive loss</t>
        </is>
      </c>
      <c r="B19" s="5" t="n">
        <v>-81374</v>
      </c>
      <c r="C19" s="5" t="n">
        <v>-41483</v>
      </c>
      <c r="D19" s="5" t="n">
        <v>-203783</v>
      </c>
      <c r="E19" s="5" t="n">
        <v>-114053</v>
      </c>
    </row>
    <row r="20">
      <c r="A20" s="4" t="inlineStr">
        <is>
          <t>Basic and diluted net loss</t>
        </is>
      </c>
      <c r="B20" s="6" t="n">
        <v>-81257</v>
      </c>
      <c r="C20" s="6" t="n">
        <v>-41409</v>
      </c>
      <c r="D20" s="6" t="n">
        <v>-203780</v>
      </c>
      <c r="E20" s="6" t="n">
        <v>-114103</v>
      </c>
    </row>
    <row r="21">
      <c r="A21" s="4" t="inlineStr">
        <is>
          <t>Basic and diluted net loss per share (in dollar per share)</t>
        </is>
      </c>
      <c r="B21" s="8" t="n">
        <v>-1.34</v>
      </c>
      <c r="C21" s="8" t="n">
        <v>-0.96</v>
      </c>
      <c r="D21" s="8" t="n">
        <v>-3.62</v>
      </c>
      <c r="E21" s="8" t="n">
        <v>-2.67</v>
      </c>
    </row>
    <row r="22">
      <c r="A22" s="4" t="inlineStr">
        <is>
          <t>Basic and diluted weighted-average number of shares used in computing net loss per share (in shares)</t>
        </is>
      </c>
      <c r="B22" s="5" t="n">
        <v>60526740</v>
      </c>
      <c r="C22" s="5" t="n">
        <v>43314831</v>
      </c>
      <c r="D22" s="5" t="n">
        <v>56233093</v>
      </c>
      <c r="E22" s="5" t="n">
        <v>42730983</v>
      </c>
    </row>
    <row r="23">
      <c r="A23" s="4" t="inlineStr">
        <is>
          <t>Product</t>
        </is>
      </c>
    </row>
    <row r="24">
      <c r="A24" s="3" t="inlineStr">
        <is>
          <t>Revenue:</t>
        </is>
      </c>
    </row>
    <row r="25">
      <c r="A25" s="4" t="inlineStr">
        <is>
          <t>Revenue</t>
        </is>
      </c>
      <c r="B25" s="6" t="n">
        <v>2819</v>
      </c>
      <c r="C25" s="6" t="n">
        <v>0</v>
      </c>
      <c r="D25" s="6" t="n">
        <v>2868</v>
      </c>
      <c r="E25" s="6" t="n">
        <v>0</v>
      </c>
    </row>
    <row r="26">
      <c r="A26" s="3" t="inlineStr">
        <is>
          <t>Operating expenses:</t>
        </is>
      </c>
    </row>
    <row r="27">
      <c r="A27" s="4" t="inlineStr">
        <is>
          <t>Cost of product revenue (exclusive of amortization)</t>
        </is>
      </c>
      <c r="B27" s="5" t="n">
        <v>1081</v>
      </c>
      <c r="C27" s="5" t="n">
        <v>0</v>
      </c>
      <c r="D27" s="5" t="n">
        <v>1102</v>
      </c>
      <c r="E27" s="5" t="n">
        <v>0</v>
      </c>
    </row>
    <row r="28">
      <c r="A28" s="4" t="inlineStr">
        <is>
          <t>Collaboration</t>
        </is>
      </c>
    </row>
    <row r="29">
      <c r="A29" s="3" t="inlineStr">
        <is>
          <t>Revenue:</t>
        </is>
      </c>
    </row>
    <row r="30">
      <c r="A30" s="4" t="inlineStr">
        <is>
          <t>Revenue</t>
        </is>
      </c>
      <c r="B30" s="5" t="n">
        <v>808</v>
      </c>
      <c r="C30" s="5" t="n">
        <v>46</v>
      </c>
      <c r="D30" s="5" t="n">
        <v>1116</v>
      </c>
      <c r="E30" s="5" t="n">
        <v>324</v>
      </c>
    </row>
    <row r="31">
      <c r="A31" s="4" t="inlineStr">
        <is>
          <t>Service</t>
        </is>
      </c>
    </row>
    <row r="32">
      <c r="A32" s="3" t="inlineStr">
        <is>
          <t>Revenue:</t>
        </is>
      </c>
    </row>
    <row r="33">
      <c r="A33" s="4" t="inlineStr">
        <is>
          <t>Revenue</t>
        </is>
      </c>
      <c r="B33" s="5" t="n">
        <v>208</v>
      </c>
      <c r="C33" s="5" t="n">
        <v>0</v>
      </c>
      <c r="D33" s="5" t="n">
        <v>208</v>
      </c>
      <c r="E33" s="5" t="n">
        <v>0</v>
      </c>
    </row>
    <row r="34">
      <c r="A34" s="3" t="inlineStr">
        <is>
          <t>Operating expenses:</t>
        </is>
      </c>
    </row>
    <row r="35">
      <c r="A35" s="4" t="inlineStr">
        <is>
          <t>Cost of product revenue (exclusive of amortization)</t>
        </is>
      </c>
      <c r="B35" s="6" t="n">
        <v>4</v>
      </c>
      <c r="C35" s="6" t="n">
        <v>0</v>
      </c>
      <c r="D35" s="6" t="n">
        <v>4</v>
      </c>
      <c r="E3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Intangible Assets Acquired (Details) - HintMD $ in Thousands</t>
        </is>
      </c>
      <c r="B1" s="2" t="inlineStr">
        <is>
          <t>Jul. 23, 2020USD ($)</t>
        </is>
      </c>
    </row>
    <row r="2">
      <c r="A2" s="3" t="inlineStr">
        <is>
          <t>Acquired Finite-Lived Intangible Assets [Line Items]</t>
        </is>
      </c>
    </row>
    <row r="3">
      <c r="A3" s="4" t="inlineStr">
        <is>
          <t>Total intangible assets acquired</t>
        </is>
      </c>
      <c r="B3" s="6" t="n">
        <v>46200</v>
      </c>
    </row>
    <row r="4">
      <c r="A4" s="4" t="inlineStr">
        <is>
          <t>In- process research and development</t>
        </is>
      </c>
    </row>
    <row r="5">
      <c r="A5" s="3" t="inlineStr">
        <is>
          <t>Acquired Finite-Lived Intangible Assets [Line Items]</t>
        </is>
      </c>
    </row>
    <row r="6">
      <c r="A6" s="4" t="inlineStr">
        <is>
          <t>Indefinite-lived intangible assets</t>
        </is>
      </c>
      <c r="B6" s="5" t="n">
        <v>16200</v>
      </c>
    </row>
    <row r="7">
      <c r="A7" s="4" t="inlineStr">
        <is>
          <t>Developed technology</t>
        </is>
      </c>
    </row>
    <row r="8">
      <c r="A8" s="3" t="inlineStr">
        <is>
          <t>Acquired Finite-Lived Intangible Assets [Line Items]</t>
        </is>
      </c>
    </row>
    <row r="9">
      <c r="A9" s="4" t="inlineStr">
        <is>
          <t>Intangible assets</t>
        </is>
      </c>
      <c r="B9" s="6" t="n">
        <v>19600</v>
      </c>
    </row>
    <row r="10">
      <c r="A10" s="4" t="inlineStr">
        <is>
          <t>Useful Life (in years)</t>
        </is>
      </c>
      <c r="B10" s="4" t="inlineStr">
        <is>
          <t>6 years</t>
        </is>
      </c>
    </row>
    <row r="11">
      <c r="A11" s="4" t="inlineStr">
        <is>
          <t>Customer relationships</t>
        </is>
      </c>
    </row>
    <row r="12">
      <c r="A12" s="3" t="inlineStr">
        <is>
          <t>Acquired Finite-Lived Intangible Assets [Line Items]</t>
        </is>
      </c>
    </row>
    <row r="13">
      <c r="A13" s="4" t="inlineStr">
        <is>
          <t>Intangible assets</t>
        </is>
      </c>
      <c r="B13" s="6" t="n">
        <v>10300</v>
      </c>
    </row>
    <row r="14">
      <c r="A14" s="4" t="inlineStr">
        <is>
          <t>Useful Life (in years)</t>
        </is>
      </c>
      <c r="B14" s="4" t="inlineStr">
        <is>
          <t>4 years</t>
        </is>
      </c>
    </row>
    <row r="15">
      <c r="A15" s="4" t="inlineStr">
        <is>
          <t>Tradename</t>
        </is>
      </c>
    </row>
    <row r="16">
      <c r="A16" s="3" t="inlineStr">
        <is>
          <t>Acquired Finite-Lived Intangible Assets [Line Items]</t>
        </is>
      </c>
    </row>
    <row r="17">
      <c r="A17" s="4" t="inlineStr">
        <is>
          <t>Intangible assets</t>
        </is>
      </c>
      <c r="B17" s="6" t="n">
        <v>100</v>
      </c>
    </row>
    <row r="18">
      <c r="A18" s="4" t="inlineStr">
        <is>
          <t>Useful Life (in years)</t>
        </is>
      </c>
      <c r="B18"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Financial Information (Details) - HintM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Total revenue</t>
        </is>
      </c>
      <c r="B4" s="6" t="n">
        <v>3863</v>
      </c>
      <c r="C4" s="6" t="n">
        <v>410</v>
      </c>
      <c r="D4" s="6" t="n">
        <v>4633</v>
      </c>
      <c r="E4" s="6" t="n">
        <v>1336</v>
      </c>
    </row>
    <row r="5">
      <c r="A5" s="4" t="inlineStr">
        <is>
          <t>Net loss</t>
        </is>
      </c>
      <c r="B5" s="6" t="n">
        <v>-81946</v>
      </c>
      <c r="C5" s="6" t="n">
        <v>-47558</v>
      </c>
      <c r="D5" s="6" t="n">
        <v>-215250</v>
      </c>
      <c r="E5" s="6" t="n">
        <v>-1353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Short-term Investments (Detail) - USD ($)</t>
        </is>
      </c>
      <c r="B1" s="2" t="inlineStr">
        <is>
          <t>9 Months Ended</t>
        </is>
      </c>
      <c r="C1" s="2" t="inlineStr">
        <is>
          <t>12 Months Ended</t>
        </is>
      </c>
    </row>
    <row r="2">
      <c r="B2" s="2" t="inlineStr">
        <is>
          <t>Sep. 30, 2020</t>
        </is>
      </c>
      <c r="C2" s="2" t="inlineStr">
        <is>
          <t>Dec. 31, 2019</t>
        </is>
      </c>
    </row>
    <row r="3">
      <c r="A3" s="3" t="inlineStr">
        <is>
          <t>Debt Securities, Available-for-sale [Line Items]</t>
        </is>
      </c>
    </row>
    <row r="4">
      <c r="A4" s="4" t="inlineStr">
        <is>
          <t>Cost</t>
        </is>
      </c>
      <c r="B4" s="6" t="n">
        <v>425439000</v>
      </c>
      <c r="C4" s="6" t="n">
        <v>282683000</v>
      </c>
    </row>
    <row r="5">
      <c r="A5" s="4" t="inlineStr">
        <is>
          <t>Unrealized Gains</t>
        </is>
      </c>
      <c r="C5" s="5" t="n">
        <v>8000</v>
      </c>
    </row>
    <row r="6">
      <c r="A6" s="4" t="inlineStr">
        <is>
          <t>Unrealized Losses</t>
        </is>
      </c>
      <c r="C6" s="5" t="n">
        <v>-5000</v>
      </c>
    </row>
    <row r="7">
      <c r="A7" s="4" t="inlineStr">
        <is>
          <t>Fair Value</t>
        </is>
      </c>
      <c r="B7" s="5" t="n">
        <v>425439000</v>
      </c>
      <c r="C7" s="5" t="n">
        <v>282686000</v>
      </c>
    </row>
    <row r="8">
      <c r="A8" s="4" t="inlineStr">
        <is>
          <t>Other-than-temporary impairments on available-for-sale securities</t>
        </is>
      </c>
      <c r="B8" s="5" t="n">
        <v>0</v>
      </c>
      <c r="C8" s="5" t="n">
        <v>0</v>
      </c>
    </row>
    <row r="9">
      <c r="A9" s="4" t="inlineStr">
        <is>
          <t>Cash equivalents</t>
        </is>
      </c>
    </row>
    <row r="10">
      <c r="A10" s="3" t="inlineStr">
        <is>
          <t>Debt Securities, Available-for-sale [Line Items]</t>
        </is>
      </c>
    </row>
    <row r="11">
      <c r="A11" s="4" t="inlineStr">
        <is>
          <t>Fair Value</t>
        </is>
      </c>
      <c r="B11" s="5" t="n">
        <v>329047000</v>
      </c>
      <c r="C11" s="5" t="n">
        <v>163731000</v>
      </c>
    </row>
    <row r="12">
      <c r="A12" s="4" t="inlineStr">
        <is>
          <t>Short-term investments</t>
        </is>
      </c>
    </row>
    <row r="13">
      <c r="A13" s="3" t="inlineStr">
        <is>
          <t>Debt Securities, Available-for-sale [Line Items]</t>
        </is>
      </c>
    </row>
    <row r="14">
      <c r="A14" s="4" t="inlineStr">
        <is>
          <t>Fair Value</t>
        </is>
      </c>
      <c r="B14" s="5" t="n">
        <v>96392000</v>
      </c>
      <c r="C14" s="5" t="n">
        <v>118955000</v>
      </c>
    </row>
    <row r="15">
      <c r="A15" s="4" t="inlineStr">
        <is>
          <t>Money market funds</t>
        </is>
      </c>
    </row>
    <row r="16">
      <c r="A16" s="3" t="inlineStr">
        <is>
          <t>Debt Securities, Available-for-sale [Line Items]</t>
        </is>
      </c>
    </row>
    <row r="17">
      <c r="A17" s="4" t="inlineStr">
        <is>
          <t>Cost</t>
        </is>
      </c>
      <c r="B17" s="5" t="n">
        <v>329047000</v>
      </c>
      <c r="C17" s="5" t="n">
        <v>136258000</v>
      </c>
    </row>
    <row r="18">
      <c r="A18" s="4" t="inlineStr">
        <is>
          <t>Unrealized Gains</t>
        </is>
      </c>
      <c r="C18" s="5" t="n">
        <v>0</v>
      </c>
    </row>
    <row r="19">
      <c r="A19" s="4" t="inlineStr">
        <is>
          <t>Unrealized Losses</t>
        </is>
      </c>
      <c r="C19" s="5" t="n">
        <v>0</v>
      </c>
    </row>
    <row r="20">
      <c r="A20" s="4" t="inlineStr">
        <is>
          <t>Fair Value</t>
        </is>
      </c>
      <c r="B20" s="5" t="n">
        <v>329047000</v>
      </c>
      <c r="C20" s="5" t="n">
        <v>136258000</v>
      </c>
    </row>
    <row r="21">
      <c r="A21" s="4" t="inlineStr">
        <is>
          <t>Commercial paper</t>
        </is>
      </c>
    </row>
    <row r="22">
      <c r="A22" s="3" t="inlineStr">
        <is>
          <t>Debt Securities, Available-for-sale [Line Items]</t>
        </is>
      </c>
    </row>
    <row r="23">
      <c r="A23" s="4" t="inlineStr">
        <is>
          <t>Cost</t>
        </is>
      </c>
      <c r="B23" s="5" t="n">
        <v>96392000</v>
      </c>
      <c r="C23" s="5" t="n">
        <v>77082000</v>
      </c>
    </row>
    <row r="24">
      <c r="A24" s="4" t="inlineStr">
        <is>
          <t>Unrealized Gains</t>
        </is>
      </c>
      <c r="C24" s="5" t="n">
        <v>0</v>
      </c>
    </row>
    <row r="25">
      <c r="A25" s="4" t="inlineStr">
        <is>
          <t>Unrealized Losses</t>
        </is>
      </c>
      <c r="C25" s="5" t="n">
        <v>0</v>
      </c>
    </row>
    <row r="26">
      <c r="A26" s="4" t="inlineStr">
        <is>
          <t>Fair Value</t>
        </is>
      </c>
      <c r="B26" s="5" t="n">
        <v>96392000</v>
      </c>
      <c r="C26" s="5" t="n">
        <v>77082000</v>
      </c>
    </row>
    <row r="27">
      <c r="A27" s="4" t="inlineStr">
        <is>
          <t>U.S. government agency obligations</t>
        </is>
      </c>
    </row>
    <row r="28">
      <c r="A28" s="3" t="inlineStr">
        <is>
          <t>Debt Securities, Available-for-sale [Line Items]</t>
        </is>
      </c>
    </row>
    <row r="29">
      <c r="A29" s="4" t="inlineStr">
        <is>
          <t>Cost</t>
        </is>
      </c>
      <c r="B29" s="5" t="n">
        <v>0</v>
      </c>
      <c r="C29" s="5" t="n">
        <v>5993000</v>
      </c>
    </row>
    <row r="30">
      <c r="A30" s="4" t="inlineStr">
        <is>
          <t>Unrealized Gains</t>
        </is>
      </c>
      <c r="C30" s="5" t="n">
        <v>2000</v>
      </c>
    </row>
    <row r="31">
      <c r="A31" s="4" t="inlineStr">
        <is>
          <t>Unrealized Losses</t>
        </is>
      </c>
      <c r="C31" s="5" t="n">
        <v>-5000</v>
      </c>
    </row>
    <row r="32">
      <c r="A32" s="4" t="inlineStr">
        <is>
          <t>Fair Value</t>
        </is>
      </c>
      <c r="B32" s="5" t="n">
        <v>0</v>
      </c>
      <c r="C32" s="5" t="n">
        <v>5990000</v>
      </c>
    </row>
    <row r="33">
      <c r="A33" s="4" t="inlineStr">
        <is>
          <t>U.S. treasury securities</t>
        </is>
      </c>
    </row>
    <row r="34">
      <c r="A34" s="3" t="inlineStr">
        <is>
          <t>Debt Securities, Available-for-sale [Line Items]</t>
        </is>
      </c>
    </row>
    <row r="35">
      <c r="A35" s="4" t="inlineStr">
        <is>
          <t>Cost</t>
        </is>
      </c>
      <c r="B35" s="5" t="n">
        <v>0</v>
      </c>
      <c r="C35" s="5" t="n">
        <v>48349000</v>
      </c>
    </row>
    <row r="36">
      <c r="A36" s="4" t="inlineStr">
        <is>
          <t>Unrealized Gains</t>
        </is>
      </c>
      <c r="C36" s="5" t="n">
        <v>6000</v>
      </c>
    </row>
    <row r="37">
      <c r="A37" s="4" t="inlineStr">
        <is>
          <t>Unrealized Losses</t>
        </is>
      </c>
      <c r="C37" s="5" t="n">
        <v>0</v>
      </c>
    </row>
    <row r="38">
      <c r="A38" s="4" t="inlineStr">
        <is>
          <t>Fair Value</t>
        </is>
      </c>
      <c r="B38" s="5" t="n">
        <v>0</v>
      </c>
      <c r="C38" s="5" t="n">
        <v>48355000</v>
      </c>
    </row>
    <row r="39">
      <c r="A39" s="4" t="inlineStr">
        <is>
          <t>Overnight repurchase agreements</t>
        </is>
      </c>
    </row>
    <row r="40">
      <c r="A40" s="3" t="inlineStr">
        <is>
          <t>Debt Securities, Available-for-sale [Line Items]</t>
        </is>
      </c>
    </row>
    <row r="41">
      <c r="A41" s="4" t="inlineStr">
        <is>
          <t>Cost</t>
        </is>
      </c>
      <c r="B41" s="5" t="n">
        <v>0</v>
      </c>
      <c r="C41" s="5" t="n">
        <v>15001000</v>
      </c>
    </row>
    <row r="42">
      <c r="A42" s="4" t="inlineStr">
        <is>
          <t>Unrealized Gains</t>
        </is>
      </c>
      <c r="C42" s="5" t="n">
        <v>0</v>
      </c>
    </row>
    <row r="43">
      <c r="A43" s="4" t="inlineStr">
        <is>
          <t>Unrealized Losses</t>
        </is>
      </c>
      <c r="C43" s="5" t="n">
        <v>0</v>
      </c>
    </row>
    <row r="44">
      <c r="A44" s="4" t="inlineStr">
        <is>
          <t>Fair Value</t>
        </is>
      </c>
      <c r="B44" s="6" t="n">
        <v>0</v>
      </c>
      <c r="C44" s="6" t="n">
        <v>1500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25" customWidth="1" min="3" max="3"/>
    <col width="14" customWidth="1" min="4" max="4"/>
  </cols>
  <sheetData>
    <row r="1">
      <c r="A1" s="1" t="inlineStr">
        <is>
          <t>Filler Distribution Agreement - Narrative (Details) - USD ($) $ in Thousands</t>
        </is>
      </c>
      <c r="B1" s="2" t="inlineStr">
        <is>
          <t>1 Months Ended</t>
        </is>
      </c>
      <c r="C1" s="2" t="inlineStr">
        <is>
          <t>9 Months Ended</t>
        </is>
      </c>
    </row>
    <row r="2">
      <c r="B2" s="2" t="inlineStr">
        <is>
          <t>Jan. 31, 2020</t>
        </is>
      </c>
      <c r="C2" s="2" t="inlineStr">
        <is>
          <t>Sep. 30, 2020</t>
        </is>
      </c>
      <c r="D2" s="2" t="inlineStr">
        <is>
          <t>Sep. 30, 2019</t>
        </is>
      </c>
    </row>
    <row r="3">
      <c r="A3" s="3" t="inlineStr">
        <is>
          <t>Finite-Lived Intangible Assets [Line Items]</t>
        </is>
      </c>
    </row>
    <row r="4">
      <c r="A4" s="4" t="inlineStr">
        <is>
          <t>Non-cash in-process research and development</t>
        </is>
      </c>
      <c r="C4" s="6" t="n">
        <v>11184</v>
      </c>
      <c r="D4" s="6" t="n">
        <v>0</v>
      </c>
    </row>
    <row r="5">
      <c r="A5" s="4" t="inlineStr">
        <is>
          <t>Distribution rights</t>
        </is>
      </c>
    </row>
    <row r="6">
      <c r="A6" s="3" t="inlineStr">
        <is>
          <t>Finite-Lived Intangible Assets [Line Items]</t>
        </is>
      </c>
    </row>
    <row r="7">
      <c r="A7" s="4" t="inlineStr">
        <is>
          <t>Remaining Useful Lives (in years)</t>
        </is>
      </c>
      <c r="C7" s="4" t="inlineStr">
        <is>
          <t>3 years 8 months 12 days</t>
        </is>
      </c>
    </row>
    <row r="8">
      <c r="A8" s="4" t="inlineStr">
        <is>
          <t>Teoxane Agreement</t>
        </is>
      </c>
    </row>
    <row r="9">
      <c r="A9" s="3" t="inlineStr">
        <is>
          <t>Finite-Lived Intangible Assets [Line Items]</t>
        </is>
      </c>
    </row>
    <row r="10">
      <c r="A10" s="4" t="inlineStr">
        <is>
          <t>Stock issued during period, purchase of assets (in shares)</t>
        </is>
      </c>
      <c r="B10" s="5" t="n">
        <v>2500000</v>
      </c>
    </row>
    <row r="11">
      <c r="A11" s="4" t="inlineStr">
        <is>
          <t>Collaborative agreement, contractual period</t>
        </is>
      </c>
      <c r="C11" s="4" t="inlineStr">
        <is>
          <t>10 years</t>
        </is>
      </c>
    </row>
    <row r="12">
      <c r="A12" s="4" t="inlineStr">
        <is>
          <t>Collaborative agreement, extended contractual period</t>
        </is>
      </c>
      <c r="C12" s="4" t="inlineStr">
        <is>
          <t>2 years</t>
        </is>
      </c>
    </row>
    <row r="13">
      <c r="A13" s="4" t="inlineStr">
        <is>
          <t>Fair value of assets acquired</t>
        </is>
      </c>
      <c r="B13" s="6" t="n">
        <v>43500</v>
      </c>
    </row>
    <row r="14">
      <c r="A14" s="4" t="inlineStr">
        <is>
          <t>Teoxane Agreement | Distribution rights</t>
        </is>
      </c>
    </row>
    <row r="15">
      <c r="A15" s="3" t="inlineStr">
        <is>
          <t>Finite-Lived Intangible Assets [Line Items]</t>
        </is>
      </c>
    </row>
    <row r="16">
      <c r="A16" s="4" t="inlineStr">
        <is>
          <t>Remaining Useful Lives (in years)</t>
        </is>
      </c>
      <c r="C16" s="4" t="inlineStr">
        <is>
          <t>4 years</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Intangible Assets - Intangible Assets and the Remaining Useful Lives (Details) $ in Thousands</t>
        </is>
      </c>
      <c r="B1" s="2" t="inlineStr">
        <is>
          <t>9 Months Ended</t>
        </is>
      </c>
    </row>
    <row r="2">
      <c r="B2" s="2" t="inlineStr">
        <is>
          <t>Sep. 30, 2020USD ($)</t>
        </is>
      </c>
    </row>
    <row r="3">
      <c r="A3" s="3" t="inlineStr">
        <is>
          <t>Acquired Finite-Lived Intangible Assets [Line Items]</t>
        </is>
      </c>
    </row>
    <row r="4">
      <c r="A4" s="4" t="inlineStr">
        <is>
          <t>Gross Carrying Amount</t>
        </is>
      </c>
      <c r="B4" s="6" t="n">
        <v>78534</v>
      </c>
    </row>
    <row r="5">
      <c r="A5" s="4" t="inlineStr">
        <is>
          <t>Accumulated Amortization</t>
        </is>
      </c>
      <c r="B5" s="5" t="n">
        <v>-3685</v>
      </c>
    </row>
    <row r="6">
      <c r="A6" s="4" t="inlineStr">
        <is>
          <t>Total</t>
        </is>
      </c>
      <c r="B6" s="5" t="n">
        <v>58649</v>
      </c>
    </row>
    <row r="7">
      <c r="A7" s="4" t="inlineStr">
        <is>
          <t>Net Carrying Amount</t>
        </is>
      </c>
      <c r="B7" s="5" t="n">
        <v>74849</v>
      </c>
    </row>
    <row r="8">
      <c r="A8" s="4" t="inlineStr">
        <is>
          <t>In-process research and development</t>
        </is>
      </c>
    </row>
    <row r="9">
      <c r="A9" s="3" t="inlineStr">
        <is>
          <t>Acquired Finite-Lived Intangible Assets [Line Items]</t>
        </is>
      </c>
    </row>
    <row r="10">
      <c r="A10" s="4" t="inlineStr">
        <is>
          <t>Indefinite-lived intangible assets</t>
        </is>
      </c>
      <c r="B10" s="6" t="n">
        <v>16200</v>
      </c>
    </row>
    <row r="11">
      <c r="A11" s="4" t="inlineStr">
        <is>
          <t>Distribution rights</t>
        </is>
      </c>
    </row>
    <row r="12">
      <c r="A12" s="3" t="inlineStr">
        <is>
          <t>Acquired Finite-Lived Intangible Assets [Line Items]</t>
        </is>
      </c>
    </row>
    <row r="13">
      <c r="A13" s="4" t="inlineStr">
        <is>
          <t>Remaining Useful Lives (in years)</t>
        </is>
      </c>
      <c r="B13" s="4" t="inlineStr">
        <is>
          <t>3 years 8 months 12 days</t>
        </is>
      </c>
    </row>
    <row r="14">
      <c r="A14" s="4" t="inlineStr">
        <is>
          <t>Finite-lived intangible assets, gross</t>
        </is>
      </c>
      <c r="B14" s="6" t="n">
        <v>32334</v>
      </c>
    </row>
    <row r="15">
      <c r="A15" s="4" t="inlineStr">
        <is>
          <t>Accumulated Amortization</t>
        </is>
      </c>
      <c r="B15" s="5" t="n">
        <v>-2695</v>
      </c>
    </row>
    <row r="16">
      <c r="A16" s="4" t="inlineStr">
        <is>
          <t>Total</t>
        </is>
      </c>
      <c r="B16" s="6" t="n">
        <v>29639</v>
      </c>
    </row>
    <row r="17">
      <c r="A17" s="4" t="inlineStr">
        <is>
          <t>Developed technology</t>
        </is>
      </c>
    </row>
    <row r="18">
      <c r="A18" s="3" t="inlineStr">
        <is>
          <t>Acquired Finite-Lived Intangible Assets [Line Items]</t>
        </is>
      </c>
    </row>
    <row r="19">
      <c r="A19" s="4" t="inlineStr">
        <is>
          <t>Remaining Useful Lives (in years)</t>
        </is>
      </c>
      <c r="B19" s="4" t="inlineStr">
        <is>
          <t>5 years 9 months 18 days</t>
        </is>
      </c>
    </row>
    <row r="20">
      <c r="A20" s="4" t="inlineStr">
        <is>
          <t>Finite-lived intangible assets, gross</t>
        </is>
      </c>
      <c r="B20" s="6" t="n">
        <v>19600</v>
      </c>
    </row>
    <row r="21">
      <c r="A21" s="4" t="inlineStr">
        <is>
          <t>Accumulated Amortization</t>
        </is>
      </c>
      <c r="B21" s="5" t="n">
        <v>-544</v>
      </c>
    </row>
    <row r="22">
      <c r="A22" s="4" t="inlineStr">
        <is>
          <t>Total</t>
        </is>
      </c>
      <c r="B22" s="6" t="n">
        <v>19056</v>
      </c>
    </row>
    <row r="23">
      <c r="A23" s="4" t="inlineStr">
        <is>
          <t>Customer relationships</t>
        </is>
      </c>
    </row>
    <row r="24">
      <c r="A24" s="3" t="inlineStr">
        <is>
          <t>Acquired Finite-Lived Intangible Assets [Line Items]</t>
        </is>
      </c>
    </row>
    <row r="25">
      <c r="A25" s="4" t="inlineStr">
        <is>
          <t>Remaining Useful Lives (in years)</t>
        </is>
      </c>
      <c r="B25" s="4" t="inlineStr">
        <is>
          <t>3 years 9 months 18 days</t>
        </is>
      </c>
    </row>
    <row r="26">
      <c r="A26" s="4" t="inlineStr">
        <is>
          <t>Finite-lived intangible assets, gross</t>
        </is>
      </c>
      <c r="B26" s="6" t="n">
        <v>10300</v>
      </c>
    </row>
    <row r="27">
      <c r="A27" s="4" t="inlineStr">
        <is>
          <t>Accumulated Amortization</t>
        </is>
      </c>
      <c r="B27" s="5" t="n">
        <v>-429</v>
      </c>
    </row>
    <row r="28">
      <c r="A28" s="4" t="inlineStr">
        <is>
          <t>Total</t>
        </is>
      </c>
      <c r="B28" s="6" t="n">
        <v>9871</v>
      </c>
    </row>
    <row r="29">
      <c r="A29" s="4" t="inlineStr">
        <is>
          <t>Tradename</t>
        </is>
      </c>
    </row>
    <row r="30">
      <c r="A30" s="3" t="inlineStr">
        <is>
          <t>Acquired Finite-Lived Intangible Assets [Line Items]</t>
        </is>
      </c>
    </row>
    <row r="31">
      <c r="A31" s="4" t="inlineStr">
        <is>
          <t>Remaining Useful Lives (in years)</t>
        </is>
      </c>
      <c r="B31" s="4" t="inlineStr">
        <is>
          <t>9 months 18 days</t>
        </is>
      </c>
    </row>
    <row r="32">
      <c r="A32" s="4" t="inlineStr">
        <is>
          <t>Finite-lived intangible assets, gross</t>
        </is>
      </c>
      <c r="B32" s="6" t="n">
        <v>100</v>
      </c>
    </row>
    <row r="33">
      <c r="A33" s="4" t="inlineStr">
        <is>
          <t>Accumulated Amortization</t>
        </is>
      </c>
      <c r="B33" s="5" t="n">
        <v>-17</v>
      </c>
    </row>
    <row r="34">
      <c r="A34" s="4" t="inlineStr">
        <is>
          <t>Total</t>
        </is>
      </c>
      <c r="B34" s="6" t="n">
        <v>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t>
        </is>
      </c>
      <c r="B4" s="6" t="n">
        <v>3000000</v>
      </c>
      <c r="C4" s="6" t="n">
        <v>0</v>
      </c>
      <c r="D4" s="6" t="n">
        <v>3700000</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xpected Amortization Expense for the Unamortized Acquired Intangible Assets (Details) $ in Thousands</t>
        </is>
      </c>
      <c r="B1" s="2" t="inlineStr">
        <is>
          <t>Sep. 30, 2020USD ($)</t>
        </is>
      </c>
    </row>
    <row r="2">
      <c r="A2" s="3" t="inlineStr">
        <is>
          <t>Goodwill and Intangible Assets Disclosure [Abstract]</t>
        </is>
      </c>
    </row>
    <row r="3">
      <c r="A3" s="4" t="inlineStr">
        <is>
          <t>2020 remaining three months</t>
        </is>
      </c>
      <c r="B3" s="6" t="n">
        <v>3506</v>
      </c>
    </row>
    <row r="4">
      <c r="A4" s="4" t="inlineStr">
        <is>
          <t>2021</t>
        </is>
      </c>
      <c r="B4" s="5" t="n">
        <v>13983</v>
      </c>
    </row>
    <row r="5">
      <c r="A5" s="4" t="inlineStr">
        <is>
          <t>2022</t>
        </is>
      </c>
      <c r="B5" s="5" t="n">
        <v>13925</v>
      </c>
    </row>
    <row r="6">
      <c r="A6" s="4" t="inlineStr">
        <is>
          <t>2023</t>
        </is>
      </c>
      <c r="B6" s="5" t="n">
        <v>13925</v>
      </c>
    </row>
    <row r="7">
      <c r="A7" s="4" t="inlineStr">
        <is>
          <t>2024</t>
        </is>
      </c>
      <c r="B7" s="5" t="n">
        <v>8137</v>
      </c>
    </row>
    <row r="8">
      <c r="A8" s="4" t="inlineStr">
        <is>
          <t>2025 and thereafter</t>
        </is>
      </c>
      <c r="B8" s="5" t="n">
        <v>5173</v>
      </c>
    </row>
    <row r="9">
      <c r="A9" s="4" t="inlineStr">
        <is>
          <t>Total</t>
        </is>
      </c>
      <c r="B9" s="6" t="n">
        <v>586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Inventories</t>
        </is>
      </c>
      <c r="B3" s="6" t="n">
        <v>3976</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als and Other Current Liabilities (Details) - USD ($) $ in Thousands</t>
        </is>
      </c>
      <c r="B1" s="2" t="inlineStr">
        <is>
          <t>Sep. 30, 2020</t>
        </is>
      </c>
      <c r="C1" s="2" t="inlineStr">
        <is>
          <t>Dec. 31, 2019</t>
        </is>
      </c>
    </row>
    <row r="2">
      <c r="A2" s="3" t="inlineStr">
        <is>
          <t>Payables and Accruals [Abstract]</t>
        </is>
      </c>
    </row>
    <row r="3">
      <c r="A3" s="4" t="inlineStr">
        <is>
          <t>Compensation</t>
        </is>
      </c>
      <c r="B3" s="6" t="n">
        <v>18470</v>
      </c>
      <c r="C3" s="6" t="n">
        <v>7933</v>
      </c>
    </row>
    <row r="4">
      <c r="A4" s="4" t="inlineStr">
        <is>
          <t>General and professional services</t>
        </is>
      </c>
      <c r="B4" s="5" t="n">
        <v>8399</v>
      </c>
      <c r="C4" s="5" t="n">
        <v>4751</v>
      </c>
    </row>
    <row r="5">
      <c r="A5" s="4" t="inlineStr">
        <is>
          <t>Clinical trials</t>
        </is>
      </c>
      <c r="B5" s="5" t="n">
        <v>5046</v>
      </c>
      <c r="C5" s="5" t="n">
        <v>4746</v>
      </c>
    </row>
    <row r="6">
      <c r="A6" s="4" t="inlineStr">
        <is>
          <t>Inventories</t>
        </is>
      </c>
      <c r="B6" s="5" t="n">
        <v>1725</v>
      </c>
      <c r="C6" s="5" t="n">
        <v>0</v>
      </c>
    </row>
    <row r="7">
      <c r="A7" s="4" t="inlineStr">
        <is>
          <t>Other current liabilities</t>
        </is>
      </c>
      <c r="B7" s="5" t="n">
        <v>3019</v>
      </c>
      <c r="C7" s="5" t="n">
        <v>206</v>
      </c>
    </row>
    <row r="8">
      <c r="A8" s="4" t="inlineStr">
        <is>
          <t>Nonrecurring milestone payment</t>
        </is>
      </c>
      <c r="B8" s="5" t="n">
        <v>1000</v>
      </c>
      <c r="C8" s="5" t="n">
        <v>1000</v>
      </c>
    </row>
    <row r="9">
      <c r="A9" s="4" t="inlineStr">
        <is>
          <t>Total accruals and other current liabilities</t>
        </is>
      </c>
      <c r="B9" s="6" t="n">
        <v>37659</v>
      </c>
      <c r="C9" s="6" t="n">
        <v>186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Derivative Liability - Additional Information (Detail) - Product Approval Payment Derivative - USD ($) $ in Millions</t>
        </is>
      </c>
      <c r="B1" s="2" t="inlineStr">
        <is>
          <t>9 Months Ended</t>
        </is>
      </c>
      <c r="C1" s="2" t="inlineStr">
        <is>
          <t>12 Months Ended</t>
        </is>
      </c>
    </row>
    <row r="2">
      <c r="B2" s="2" t="inlineStr">
        <is>
          <t>Sep. 30, 2020</t>
        </is>
      </c>
      <c r="C2" s="2" t="inlineStr">
        <is>
          <t>Dec. 31, 2019</t>
        </is>
      </c>
    </row>
    <row r="3">
      <c r="A3" s="4" t="inlineStr">
        <is>
          <t>Valeant Pharmaceuticals International, Inc.</t>
        </is>
      </c>
    </row>
    <row r="4">
      <c r="A4" s="3" t="inlineStr">
        <is>
          <t>Settlement And Termination [Line Items]</t>
        </is>
      </c>
    </row>
    <row r="5">
      <c r="A5" s="4" t="inlineStr">
        <is>
          <t>Nonrecurring milestone payment</t>
        </is>
      </c>
      <c r="B5" s="6" t="n">
        <v>4</v>
      </c>
    </row>
    <row r="6">
      <c r="A6" s="4" t="inlineStr">
        <is>
          <t>Medicis Pharmaceutical Corporation</t>
        </is>
      </c>
    </row>
    <row r="7">
      <c r="A7" s="3" t="inlineStr">
        <is>
          <t>Settlement And Termination [Line Items]</t>
        </is>
      </c>
    </row>
    <row r="8">
      <c r="A8" s="4" t="inlineStr">
        <is>
          <t>Fair value of derivative</t>
        </is>
      </c>
      <c r="B8" s="10" t="n">
        <v>3.2</v>
      </c>
      <c r="C8" s="6" t="n">
        <v>3</v>
      </c>
    </row>
    <row r="9">
      <c r="A9" s="4" t="inlineStr">
        <is>
          <t>Medicis Pharmaceutical Corporation | Measurement Input, Expected Term</t>
        </is>
      </c>
    </row>
    <row r="10">
      <c r="A10" s="3" t="inlineStr">
        <is>
          <t>Settlement And Termination [Line Items]</t>
        </is>
      </c>
    </row>
    <row r="11">
      <c r="A11" s="4" t="inlineStr">
        <is>
          <t>Fair value, measurement input, duration</t>
        </is>
      </c>
      <c r="B11" s="4" t="inlineStr">
        <is>
          <t>2 months 12 days</t>
        </is>
      </c>
      <c r="C11" s="4" t="inlineStr">
        <is>
          <t>10 months 24 days</t>
        </is>
      </c>
    </row>
    <row r="12">
      <c r="A12" s="4" t="inlineStr">
        <is>
          <t>Medicis Pharmaceutical Corporation | Measurement Input, Risk Free Interest Rate</t>
        </is>
      </c>
    </row>
    <row r="13">
      <c r="A13" s="3" t="inlineStr">
        <is>
          <t>Settlement And Termination [Line Items]</t>
        </is>
      </c>
    </row>
    <row r="14">
      <c r="A14" s="4" t="inlineStr">
        <is>
          <t>Fair value, measurement input (percent)</t>
        </is>
      </c>
      <c r="B14" s="4" t="inlineStr">
        <is>
          <t>0.10%</t>
        </is>
      </c>
      <c r="C14" s="4" t="inlineStr">
        <is>
          <t>1.60%</t>
        </is>
      </c>
    </row>
    <row r="15">
      <c r="A15" s="4" t="inlineStr">
        <is>
          <t>Medicis Pharmaceutical Corporation | Measurement Input, Entity Credit Risk</t>
        </is>
      </c>
    </row>
    <row r="16">
      <c r="A16" s="3" t="inlineStr">
        <is>
          <t>Settlement And Termination [Line Items]</t>
        </is>
      </c>
    </row>
    <row r="17">
      <c r="A17" s="4" t="inlineStr">
        <is>
          <t>Fair value, measurement input (percent)</t>
        </is>
      </c>
      <c r="B17" s="4" t="inlineStr">
        <is>
          <t>7.50%</t>
        </is>
      </c>
      <c r="C17" s="4" t="inlineStr">
        <is>
          <t>7.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4" customWidth="1" min="6" max="6"/>
    <col width="20" customWidth="1" min="7" max="7"/>
  </cols>
  <sheetData>
    <row r="1">
      <c r="A1" s="1" t="inlineStr">
        <is>
          <t>Condensed Consolidated Statements of Shareholders' Equity - USD ($) $ in Thousands</t>
        </is>
      </c>
      <c r="B1" s="2" t="inlineStr">
        <is>
          <t>Total</t>
        </is>
      </c>
      <c r="C1" s="2" t="inlineStr">
        <is>
          <t>Preferred Stock</t>
        </is>
      </c>
      <c r="D1" s="2" t="inlineStr">
        <is>
          <t>Common Stock</t>
        </is>
      </c>
      <c r="E1" s="2" t="inlineStr">
        <is>
          <t>Additional Paid-in Capital</t>
        </is>
      </c>
      <c r="F1" s="2" t="inlineStr">
        <is>
          <t>Other Accumulated Comprehensive Gain (Loss)</t>
        </is>
      </c>
      <c r="G1" s="2" t="inlineStr">
        <is>
          <t>Accumulated Deficit</t>
        </is>
      </c>
    </row>
    <row r="2">
      <c r="A2" s="4" t="inlineStr">
        <is>
          <t>Beginning Balance (in shares) at Dec. 31, 2018</t>
        </is>
      </c>
      <c r="C2" s="5" t="n">
        <v>0</v>
      </c>
      <c r="D2" s="5" t="n">
        <v>36975203</v>
      </c>
      <c r="E2" s="5" t="n">
        <v>0</v>
      </c>
      <c r="F2" s="5" t="n">
        <v>0</v>
      </c>
      <c r="G2" s="5" t="n">
        <v>0</v>
      </c>
    </row>
    <row r="3">
      <c r="A3" s="4" t="inlineStr">
        <is>
          <t>Beginning Balance at Dec. 31, 2018</t>
        </is>
      </c>
      <c r="C3" s="6" t="n">
        <v>0</v>
      </c>
      <c r="D3" s="6" t="n">
        <v>37</v>
      </c>
      <c r="E3" s="6" t="n">
        <v>830368</v>
      </c>
      <c r="F3" s="6" t="n">
        <v>-8</v>
      </c>
      <c r="G3" s="6" t="n">
        <v>-684775</v>
      </c>
    </row>
    <row r="4">
      <c r="A4" s="3" t="inlineStr">
        <is>
          <t>Increase (Decrease) in Stockholders' Equity [Roll Forward]</t>
        </is>
      </c>
    </row>
    <row r="5">
      <c r="A5" s="4" t="inlineStr">
        <is>
          <t>Issuance of restricted stock awards and performance stock awards, net of cancellation (in shares)</t>
        </is>
      </c>
      <c r="D5" s="5" t="n">
        <v>400720</v>
      </c>
    </row>
    <row r="6">
      <c r="A6" s="4" t="inlineStr">
        <is>
          <t>Issuance of common stock upon exercise of stock options and warrants (in shares)</t>
        </is>
      </c>
      <c r="D6" s="5" t="n">
        <v>8240</v>
      </c>
    </row>
    <row r="7">
      <c r="A7" s="4" t="inlineStr">
        <is>
          <t>Issuance of common stock upon exercise of stock options and warrants</t>
        </is>
      </c>
      <c r="E7" s="5" t="n">
        <v>93</v>
      </c>
    </row>
    <row r="8">
      <c r="A8" s="4" t="inlineStr">
        <is>
          <t>Issuance of common stock in connection with offerings (in shares)</t>
        </is>
      </c>
      <c r="D8" s="5" t="n">
        <v>6764705</v>
      </c>
    </row>
    <row r="9">
      <c r="A9" s="4" t="inlineStr">
        <is>
          <t>Issuance of common stock in connection with offerings</t>
        </is>
      </c>
      <c r="D9" s="6" t="n">
        <v>7</v>
      </c>
      <c r="E9" s="5" t="n">
        <v>107572</v>
      </c>
    </row>
    <row r="10">
      <c r="A10" s="4" t="inlineStr">
        <is>
          <t>Issuance of common stock relating to employee stock purchase plan (in shares)</t>
        </is>
      </c>
      <c r="D10" s="5" t="n">
        <v>35166</v>
      </c>
    </row>
    <row r="11">
      <c r="A11" s="4" t="inlineStr">
        <is>
          <t>Issuance of common stock relating to employee stock purchase plan</t>
        </is>
      </c>
      <c r="E11" s="5" t="n">
        <v>387</v>
      </c>
    </row>
    <row r="12">
      <c r="A12" s="4" t="inlineStr">
        <is>
          <t>Stock-based compensation</t>
        </is>
      </c>
      <c r="E12" s="5" t="n">
        <v>12882</v>
      </c>
    </row>
    <row r="13">
      <c r="A13" s="4" t="inlineStr">
        <is>
          <t>Net settlement of restricted stock awards for employee taxes (in shares)</t>
        </is>
      </c>
      <c r="D13" s="5" t="n">
        <v>-75627</v>
      </c>
    </row>
    <row r="14">
      <c r="A14" s="4" t="inlineStr">
        <is>
          <t>Net settlement of restricted stock awards for employee taxes</t>
        </is>
      </c>
      <c r="E14" s="6" t="n">
        <v>-1229</v>
      </c>
    </row>
    <row r="15">
      <c r="A15" s="4" t="inlineStr">
        <is>
          <t>Unrealized gain (loss) and adjustment on securities included in net loss</t>
        </is>
      </c>
      <c r="B15" s="6" t="n">
        <v>50</v>
      </c>
      <c r="F15" s="6" t="n">
        <v>50</v>
      </c>
    </row>
    <row r="16">
      <c r="A16" s="4" t="inlineStr">
        <is>
          <t>Net loss</t>
        </is>
      </c>
      <c r="B16" s="6" t="n">
        <v>-114103</v>
      </c>
      <c r="G16" s="6" t="n">
        <v>-114103</v>
      </c>
    </row>
    <row r="17">
      <c r="A17" s="4" t="inlineStr">
        <is>
          <t>Ending Balance (in shares) at Sep. 30, 2019</t>
        </is>
      </c>
      <c r="B17" s="5" t="n">
        <v>44108407</v>
      </c>
      <c r="C17" s="5" t="n">
        <v>0</v>
      </c>
      <c r="D17" s="5" t="n">
        <v>44108407</v>
      </c>
      <c r="E17" s="5" t="n">
        <v>0</v>
      </c>
      <c r="F17" s="5" t="n">
        <v>0</v>
      </c>
      <c r="G17" s="5" t="n">
        <v>0</v>
      </c>
    </row>
    <row r="18">
      <c r="A18" s="4" t="inlineStr">
        <is>
          <t>Ending Balance at Sep. 30, 2019</t>
        </is>
      </c>
      <c r="B18" s="6" t="n">
        <v>151281</v>
      </c>
      <c r="C18" s="6" t="n">
        <v>0</v>
      </c>
      <c r="D18" s="6" t="n">
        <v>44</v>
      </c>
      <c r="E18" s="6" t="n">
        <v>950073</v>
      </c>
      <c r="F18" s="6" t="n">
        <v>42</v>
      </c>
      <c r="G18" s="6" t="n">
        <v>-798878</v>
      </c>
    </row>
    <row r="19">
      <c r="A19" s="4" t="inlineStr">
        <is>
          <t>Beginning Balance (in shares) at Jun. 30, 2019</t>
        </is>
      </c>
      <c r="C19" s="5" t="n">
        <v>0</v>
      </c>
      <c r="D19" s="5" t="n">
        <v>44105474</v>
      </c>
      <c r="E19" s="5" t="n">
        <v>0</v>
      </c>
      <c r="F19" s="5" t="n">
        <v>0</v>
      </c>
      <c r="G19" s="5" t="n">
        <v>0</v>
      </c>
    </row>
    <row r="20">
      <c r="A20" s="4" t="inlineStr">
        <is>
          <t>Beginning Balance at Jun. 30, 2019</t>
        </is>
      </c>
      <c r="C20" s="6" t="n">
        <v>0</v>
      </c>
      <c r="D20" s="6" t="n">
        <v>44</v>
      </c>
      <c r="E20" s="6" t="n">
        <v>945851</v>
      </c>
      <c r="F20" s="6" t="n">
        <v>116</v>
      </c>
      <c r="G20" s="6" t="n">
        <v>-757469</v>
      </c>
    </row>
    <row r="21">
      <c r="A21" s="3" t="inlineStr">
        <is>
          <t>Increase (Decrease) in Stockholders' Equity [Roll Forward]</t>
        </is>
      </c>
    </row>
    <row r="22">
      <c r="A22" s="4" t="inlineStr">
        <is>
          <t>Issuance of restricted stock awards and performance stock awards, net of cancellation (in shares)</t>
        </is>
      </c>
      <c r="D22" s="5" t="n">
        <v>9697</v>
      </c>
    </row>
    <row r="23">
      <c r="A23" s="4" t="inlineStr">
        <is>
          <t>Stock-based compensation</t>
        </is>
      </c>
      <c r="E23" s="5" t="n">
        <v>4303</v>
      </c>
    </row>
    <row r="24">
      <c r="A24" s="4" t="inlineStr">
        <is>
          <t>Net settlement of restricted stock awards for employee taxes (in shares)</t>
        </is>
      </c>
      <c r="D24" s="5" t="n">
        <v>-6764</v>
      </c>
    </row>
    <row r="25">
      <c r="A25" s="4" t="inlineStr">
        <is>
          <t>Net settlement of restricted stock awards for employee taxes</t>
        </is>
      </c>
      <c r="E25" s="6" t="n">
        <v>-81</v>
      </c>
    </row>
    <row r="26">
      <c r="A26" s="4" t="inlineStr">
        <is>
          <t>Unrealized gain (loss) and adjustment on securities included in net loss</t>
        </is>
      </c>
      <c r="B26" s="5" t="n">
        <v>-74</v>
      </c>
      <c r="F26" s="6" t="n">
        <v>-74</v>
      </c>
    </row>
    <row r="27">
      <c r="A27" s="4" t="inlineStr">
        <is>
          <t>Net loss</t>
        </is>
      </c>
      <c r="B27" s="6" t="n">
        <v>-41409</v>
      </c>
      <c r="G27" s="6" t="n">
        <v>-41409</v>
      </c>
    </row>
    <row r="28">
      <c r="A28" s="4" t="inlineStr">
        <is>
          <t>Ending Balance (in shares) at Sep. 30, 2019</t>
        </is>
      </c>
      <c r="B28" s="5" t="n">
        <v>44108407</v>
      </c>
      <c r="C28" s="5" t="n">
        <v>0</v>
      </c>
      <c r="D28" s="5" t="n">
        <v>44108407</v>
      </c>
      <c r="E28" s="5" t="n">
        <v>0</v>
      </c>
      <c r="F28" s="5" t="n">
        <v>0</v>
      </c>
      <c r="G28" s="5" t="n">
        <v>0</v>
      </c>
    </row>
    <row r="29">
      <c r="A29" s="4" t="inlineStr">
        <is>
          <t>Ending Balance at Sep. 30, 2019</t>
        </is>
      </c>
      <c r="B29" s="6" t="n">
        <v>151281</v>
      </c>
      <c r="C29" s="6" t="n">
        <v>0</v>
      </c>
      <c r="D29" s="6" t="n">
        <v>44</v>
      </c>
      <c r="E29" s="6" t="n">
        <v>950073</v>
      </c>
      <c r="F29" s="6" t="n">
        <v>42</v>
      </c>
      <c r="G29" s="6" t="n">
        <v>-798878</v>
      </c>
    </row>
    <row r="30">
      <c r="A30" s="4" t="inlineStr">
        <is>
          <t>Beginning Balance (in shares) at Dec. 31, 2019</t>
        </is>
      </c>
      <c r="B30" s="5" t="n">
        <v>52374735</v>
      </c>
      <c r="C30" s="5" t="n">
        <v>0</v>
      </c>
      <c r="D30" s="5" t="n">
        <v>52374735</v>
      </c>
      <c r="E30" s="5" t="n">
        <v>0</v>
      </c>
      <c r="F30" s="5" t="n">
        <v>0</v>
      </c>
      <c r="G30" s="5" t="n">
        <v>0</v>
      </c>
    </row>
    <row r="31">
      <c r="A31" s="4" t="inlineStr">
        <is>
          <t>Beginning Balance at Dec. 31, 2019</t>
        </is>
      </c>
      <c r="B31" s="6" t="n">
        <v>225490</v>
      </c>
      <c r="C31" s="6" t="n">
        <v>0</v>
      </c>
      <c r="D31" s="6" t="n">
        <v>52</v>
      </c>
      <c r="E31" s="6" t="n">
        <v>1069639</v>
      </c>
      <c r="F31" s="6" t="n">
        <v>3</v>
      </c>
      <c r="G31" s="6" t="n">
        <v>-844204</v>
      </c>
    </row>
    <row r="32">
      <c r="A32" s="3" t="inlineStr">
        <is>
          <t>Increase (Decrease) in Stockholders' Equity [Roll Forward]</t>
        </is>
      </c>
    </row>
    <row r="33">
      <c r="A33" s="4" t="inlineStr">
        <is>
          <t>Issuance of common stock in connection with the HintMD Acquisition (in shares)</t>
        </is>
      </c>
      <c r="D33" s="5" t="n">
        <v>7770613</v>
      </c>
    </row>
    <row r="34">
      <c r="A34" s="4" t="inlineStr">
        <is>
          <t>Issuance of common stock and awards assumed in connection with the HintMD Acquisition</t>
        </is>
      </c>
      <c r="D34" s="6" t="n">
        <v>8</v>
      </c>
      <c r="E34" s="6" t="n">
        <v>188096</v>
      </c>
    </row>
    <row r="35">
      <c r="A35" s="4" t="inlineStr">
        <is>
          <t>Issuance of restricted stock awards and performance stock awards, net of cancellation (in shares)</t>
        </is>
      </c>
      <c r="D35" s="5" t="n">
        <v>2588353</v>
      </c>
      <c r="E35" s="5" t="n">
        <v>0</v>
      </c>
    </row>
    <row r="36">
      <c r="A36" s="4" t="inlineStr">
        <is>
          <t>Issuance of restricted stock awards and performance stock awards, net of cancellation</t>
        </is>
      </c>
      <c r="D36" s="6" t="n">
        <v>2</v>
      </c>
      <c r="E36" s="6" t="n">
        <v>-2</v>
      </c>
    </row>
    <row r="37">
      <c r="A37" s="4" t="inlineStr">
        <is>
          <t>Issuance of common stock upon exercise of stock options and warrants (in shares)</t>
        </is>
      </c>
      <c r="D37" s="5" t="n">
        <v>587843</v>
      </c>
      <c r="E37" s="5" t="n">
        <v>0</v>
      </c>
    </row>
    <row r="38">
      <c r="A38" s="4" t="inlineStr">
        <is>
          <t>Issuance of common stock upon exercise of stock options and warrants</t>
        </is>
      </c>
      <c r="B38" s="5" t="n">
        <v>1</v>
      </c>
      <c r="E38" s="6" t="n">
        <v>4804</v>
      </c>
    </row>
    <row r="39">
      <c r="A39" s="4" t="inlineStr">
        <is>
          <t>Issuance of common stock in connection with the Teoxane Agreement (in shares)</t>
        </is>
      </c>
      <c r="D39" s="5" t="n">
        <v>2500000</v>
      </c>
      <c r="E39" s="5" t="n">
        <v>0</v>
      </c>
    </row>
    <row r="40">
      <c r="A40" s="4" t="inlineStr">
        <is>
          <t>Issuance of common stock in connection with the Teoxane Agreement</t>
        </is>
      </c>
      <c r="D40" s="6" t="n">
        <v>3</v>
      </c>
      <c r="E40" s="6" t="n">
        <v>43397</v>
      </c>
    </row>
    <row r="41">
      <c r="A41" s="4" t="inlineStr">
        <is>
          <t>Issuance of common stock in connection with offerings (in shares)</t>
        </is>
      </c>
      <c r="D41" s="5" t="n">
        <v>975000</v>
      </c>
      <c r="E41" s="5" t="n">
        <v>0</v>
      </c>
    </row>
    <row r="42">
      <c r="A42" s="4" t="inlineStr">
        <is>
          <t>Issuance of common stock in connection with offerings</t>
        </is>
      </c>
      <c r="D42" s="6" t="n">
        <v>1</v>
      </c>
      <c r="E42" s="6" t="n">
        <v>15536</v>
      </c>
    </row>
    <row r="43">
      <c r="A43" s="4" t="inlineStr">
        <is>
          <t>Issuance of common stock relating to employee stock purchase plan (in shares)</t>
        </is>
      </c>
      <c r="D43" s="5" t="n">
        <v>48661</v>
      </c>
      <c r="E43" s="5" t="n">
        <v>0</v>
      </c>
    </row>
    <row r="44">
      <c r="A44" s="4" t="inlineStr">
        <is>
          <t>Issuance of common stock relating to employee stock purchase plan</t>
        </is>
      </c>
      <c r="D44" s="6" t="n">
        <v>0</v>
      </c>
      <c r="E44" s="6" t="n">
        <v>671</v>
      </c>
    </row>
    <row r="45">
      <c r="A45" s="4" t="inlineStr">
        <is>
          <t>Equity component of convertible senior notes, net of transaction costs</t>
        </is>
      </c>
      <c r="B45" s="5" t="n">
        <v>108510</v>
      </c>
    </row>
    <row r="46">
      <c r="A46" s="4" t="inlineStr">
        <is>
          <t>Stock-based compensation</t>
        </is>
      </c>
      <c r="E46" s="5" t="n">
        <v>24989</v>
      </c>
    </row>
    <row r="47">
      <c r="A47" s="4" t="inlineStr">
        <is>
          <t>Capped call transactions</t>
        </is>
      </c>
      <c r="E47" s="6" t="n">
        <v>-28865</v>
      </c>
    </row>
    <row r="48">
      <c r="A48" s="4" t="inlineStr">
        <is>
          <t>Net settlement of restricted stock awards for employee taxes (in shares)</t>
        </is>
      </c>
      <c r="D48" s="5" t="n">
        <v>-257492</v>
      </c>
      <c r="E48" s="5" t="n">
        <v>0</v>
      </c>
    </row>
    <row r="49">
      <c r="A49" s="4" t="inlineStr">
        <is>
          <t>Net settlement of restricted stock awards for employee taxes</t>
        </is>
      </c>
      <c r="D49" s="6" t="n">
        <v>0</v>
      </c>
      <c r="E49" s="6" t="n">
        <v>-6005</v>
      </c>
    </row>
    <row r="50">
      <c r="A50" s="4" t="inlineStr">
        <is>
          <t>Unrealized gain (loss) and adjustment on securities included in net loss</t>
        </is>
      </c>
      <c r="B50" s="5" t="n">
        <v>-3</v>
      </c>
      <c r="F50" s="6" t="n">
        <v>-3</v>
      </c>
    </row>
    <row r="51">
      <c r="A51" s="4" t="inlineStr">
        <is>
          <t>Net loss</t>
        </is>
      </c>
      <c r="B51" s="6" t="n">
        <v>-203780</v>
      </c>
      <c r="G51" s="6" t="n">
        <v>-203780</v>
      </c>
    </row>
    <row r="52">
      <c r="A52" s="4" t="inlineStr">
        <is>
          <t>Ending Balance (in shares) at Sep. 30, 2020</t>
        </is>
      </c>
      <c r="B52" s="5" t="n">
        <v>66587713</v>
      </c>
      <c r="C52" s="5" t="n">
        <v>0</v>
      </c>
      <c r="D52" s="5" t="n">
        <v>66587713</v>
      </c>
      <c r="E52" s="5" t="n">
        <v>0</v>
      </c>
      <c r="F52" s="5" t="n">
        <v>0</v>
      </c>
      <c r="G52" s="5" t="n">
        <v>0</v>
      </c>
    </row>
    <row r="53">
      <c r="A53" s="4" t="inlineStr">
        <is>
          <t>Ending Balance at Sep. 30, 2020</t>
        </is>
      </c>
      <c r="B53" s="6" t="n">
        <v>372853</v>
      </c>
      <c r="C53" s="6" t="n">
        <v>0</v>
      </c>
      <c r="D53" s="6" t="n">
        <v>67</v>
      </c>
      <c r="E53" s="6" t="n">
        <v>1420770</v>
      </c>
      <c r="F53" s="6" t="n">
        <v>0</v>
      </c>
      <c r="G53" s="6" t="n">
        <v>-1047984</v>
      </c>
    </row>
    <row r="54">
      <c r="A54" s="4" t="inlineStr">
        <is>
          <t>Beginning Balance (in shares) at Jun. 30, 2020</t>
        </is>
      </c>
      <c r="C54" s="5" t="n">
        <v>0</v>
      </c>
      <c r="D54" s="5" t="n">
        <v>57313556</v>
      </c>
      <c r="E54" s="5" t="n">
        <v>0</v>
      </c>
      <c r="F54" s="5" t="n">
        <v>0</v>
      </c>
      <c r="G54" s="5" t="n">
        <v>0</v>
      </c>
    </row>
    <row r="55">
      <c r="A55" s="4" t="inlineStr">
        <is>
          <t>Beginning Balance at Jun. 30, 2020</t>
        </is>
      </c>
      <c r="C55" s="6" t="n">
        <v>0</v>
      </c>
      <c r="D55" s="6" t="n">
        <v>57</v>
      </c>
      <c r="E55" s="6" t="n">
        <v>1222271</v>
      </c>
      <c r="F55" s="6" t="n">
        <v>117</v>
      </c>
      <c r="G55" s="6" t="n">
        <v>-966727</v>
      </c>
    </row>
    <row r="56">
      <c r="A56" s="3" t="inlineStr">
        <is>
          <t>Increase (Decrease) in Stockholders' Equity [Roll Forward]</t>
        </is>
      </c>
    </row>
    <row r="57">
      <c r="A57" s="4" t="inlineStr">
        <is>
          <t>Issuance of common stock in connection with the HintMD Acquisition (in shares)</t>
        </is>
      </c>
      <c r="D57" s="5" t="n">
        <v>7770613</v>
      </c>
    </row>
    <row r="58">
      <c r="A58" s="4" t="inlineStr">
        <is>
          <t>Issuance of common stock and awards assumed in connection with the HintMD Acquisition</t>
        </is>
      </c>
      <c r="D58" s="6" t="n">
        <v>8</v>
      </c>
      <c r="E58" s="6" t="n">
        <v>188096</v>
      </c>
    </row>
    <row r="59">
      <c r="A59" s="4" t="inlineStr">
        <is>
          <t>Issuance of restricted stock awards and performance stock awards, net of cancellation (in shares)</t>
        </is>
      </c>
      <c r="D59" s="5" t="n">
        <v>1170500</v>
      </c>
      <c r="E59" s="5" t="n">
        <v>0</v>
      </c>
    </row>
    <row r="60">
      <c r="A60" s="4" t="inlineStr">
        <is>
          <t>Issuance of restricted stock awards and performance stock awards, net of cancellation</t>
        </is>
      </c>
      <c r="D60" s="6" t="n">
        <v>1</v>
      </c>
      <c r="E60" s="6" t="n">
        <v>-1</v>
      </c>
    </row>
    <row r="61">
      <c r="A61" s="4" t="inlineStr">
        <is>
          <t>Issuance of common stock upon exercise of stock options and warrants (in shares)</t>
        </is>
      </c>
      <c r="D61" s="5" t="n">
        <v>511049</v>
      </c>
      <c r="E61" s="5" t="n">
        <v>0</v>
      </c>
    </row>
    <row r="62">
      <c r="A62" s="4" t="inlineStr">
        <is>
          <t>Issuance of common stock upon exercise of stock options and warrants</t>
        </is>
      </c>
      <c r="D62" s="6" t="n">
        <v>1</v>
      </c>
      <c r="E62" s="6" t="n">
        <v>3805</v>
      </c>
    </row>
    <row r="63">
      <c r="A63" s="4" t="inlineStr">
        <is>
          <t>Issuance of common stock in connection with the Teoxane Agreement (in shares)</t>
        </is>
      </c>
      <c r="E63" s="5" t="n">
        <v>0</v>
      </c>
    </row>
    <row r="64">
      <c r="A64" s="4" t="inlineStr">
        <is>
          <t>Issuance of common stock in connection with offerings (in shares)</t>
        </is>
      </c>
      <c r="E64" s="5" t="n">
        <v>0</v>
      </c>
    </row>
    <row r="65">
      <c r="A65" s="4" t="inlineStr">
        <is>
          <t>Issuance of common stock relating to employee stock purchase plan (in shares)</t>
        </is>
      </c>
      <c r="D65" s="5" t="n">
        <v>0</v>
      </c>
      <c r="E65" s="5" t="n">
        <v>0</v>
      </c>
    </row>
    <row r="66">
      <c r="A66" s="4" t="inlineStr">
        <is>
          <t>Issuance of common stock relating to employee stock purchase plan</t>
        </is>
      </c>
      <c r="D66" s="6" t="n">
        <v>0</v>
      </c>
      <c r="E66" s="6" t="n">
        <v>0</v>
      </c>
    </row>
    <row r="67">
      <c r="A67" s="4" t="inlineStr">
        <is>
          <t>Stock-based compensation</t>
        </is>
      </c>
      <c r="E67" s="6" t="n">
        <v>11092</v>
      </c>
    </row>
    <row r="68">
      <c r="A68" s="4" t="inlineStr">
        <is>
          <t>Net settlement of restricted stock awards for employee taxes (in shares)</t>
        </is>
      </c>
      <c r="D68" s="5" t="n">
        <v>-178005</v>
      </c>
      <c r="E68" s="5" t="n">
        <v>0</v>
      </c>
    </row>
    <row r="69">
      <c r="A69" s="4" t="inlineStr">
        <is>
          <t>Net settlement of restricted stock awards for employee taxes</t>
        </is>
      </c>
      <c r="D69" s="6" t="n">
        <v>0</v>
      </c>
      <c r="E69" s="6" t="n">
        <v>-4493</v>
      </c>
    </row>
    <row r="70">
      <c r="A70" s="4" t="inlineStr">
        <is>
          <t>Unrealized gain (loss) and adjustment on securities included in net loss</t>
        </is>
      </c>
      <c r="B70" s="5" t="n">
        <v>-117</v>
      </c>
      <c r="F70" s="6" t="n">
        <v>-117</v>
      </c>
    </row>
    <row r="71">
      <c r="A71" s="4" t="inlineStr">
        <is>
          <t>Net loss</t>
        </is>
      </c>
      <c r="B71" s="6" t="n">
        <v>-81257</v>
      </c>
      <c r="G71" s="6" t="n">
        <v>-81257</v>
      </c>
    </row>
    <row r="72">
      <c r="A72" s="4" t="inlineStr">
        <is>
          <t>Ending Balance (in shares) at Sep. 30, 2020</t>
        </is>
      </c>
      <c r="B72" s="5" t="n">
        <v>66587713</v>
      </c>
      <c r="C72" s="5" t="n">
        <v>0</v>
      </c>
      <c r="D72" s="5" t="n">
        <v>66587713</v>
      </c>
      <c r="E72" s="5" t="n">
        <v>0</v>
      </c>
      <c r="F72" s="5" t="n">
        <v>0</v>
      </c>
      <c r="G72" s="5" t="n">
        <v>0</v>
      </c>
    </row>
    <row r="73">
      <c r="A73" s="4" t="inlineStr">
        <is>
          <t>Ending Balance at Sep. 30, 2020</t>
        </is>
      </c>
      <c r="B73" s="6" t="n">
        <v>372853</v>
      </c>
      <c r="C73" s="6" t="n">
        <v>0</v>
      </c>
      <c r="D73" s="6" t="n">
        <v>67</v>
      </c>
      <c r="E73" s="6" t="n">
        <v>1420770</v>
      </c>
      <c r="F73" s="6" t="n">
        <v>0</v>
      </c>
      <c r="G73" s="6" t="n">
        <v>-1047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5" customWidth="1" min="2" max="2"/>
  </cols>
  <sheetData>
    <row r="1">
      <c r="A1" s="1" t="inlineStr">
        <is>
          <t>Leases (Details) $ in Millions</t>
        </is>
      </c>
      <c r="B1" s="2" t="inlineStr">
        <is>
          <t>Sep. 30, 2020USD ($)</t>
        </is>
      </c>
    </row>
    <row r="2">
      <c r="A2" s="3" t="inlineStr">
        <is>
          <t>Leases [Abstract]</t>
        </is>
      </c>
    </row>
    <row r="3">
      <c r="A3" s="4" t="inlineStr">
        <is>
          <t>Weighted average remaining lease term</t>
        </is>
      </c>
      <c r="B3" s="4" t="inlineStr">
        <is>
          <t>6 years 2 months 12 days</t>
        </is>
      </c>
    </row>
    <row r="4">
      <c r="A4" s="4" t="inlineStr">
        <is>
          <t>Extended term of lease</t>
        </is>
      </c>
      <c r="B4" s="4" t="inlineStr">
        <is>
          <t>14 years</t>
        </is>
      </c>
    </row>
    <row r="5">
      <c r="A5" s="4" t="inlineStr">
        <is>
          <t>Undiscounted lease payment</t>
        </is>
      </c>
      <c r="B5" s="10" t="n">
        <v>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460</v>
      </c>
      <c r="C4" s="6" t="n">
        <v>1425</v>
      </c>
      <c r="D4" s="6" t="n">
        <v>4310</v>
      </c>
      <c r="E4" s="6" t="n">
        <v>4193</v>
      </c>
    </row>
    <row r="5">
      <c r="A5" s="4" t="inlineStr">
        <is>
          <t>Variable lease cost</t>
        </is>
      </c>
      <c r="B5" s="5" t="n">
        <v>282</v>
      </c>
      <c r="C5" s="5" t="n">
        <v>298</v>
      </c>
      <c r="D5" s="5" t="n">
        <v>631</v>
      </c>
      <c r="E5" s="5" t="n">
        <v>886</v>
      </c>
    </row>
    <row r="6">
      <c r="A6" s="4" t="inlineStr">
        <is>
          <t>Total operating lease costs</t>
        </is>
      </c>
      <c r="B6" s="6" t="n">
        <v>1742</v>
      </c>
      <c r="C6" s="6" t="n">
        <v>1723</v>
      </c>
      <c r="D6" s="6" t="n">
        <v>4941</v>
      </c>
      <c r="E6" s="6" t="n">
        <v>50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Leases - Operating Lease Liability Maturities (Details) $ in Thousands</t>
        </is>
      </c>
      <c r="B1" s="2" t="inlineStr">
        <is>
          <t>Sep. 30, 2020USD ($)</t>
        </is>
      </c>
    </row>
    <row r="2">
      <c r="A2" s="3" t="inlineStr">
        <is>
          <t>Leases [Abstract]</t>
        </is>
      </c>
    </row>
    <row r="3">
      <c r="A3" s="4" t="inlineStr">
        <is>
          <t>2020 remaining three months</t>
        </is>
      </c>
      <c r="B3" s="6" t="n">
        <v>1719</v>
      </c>
    </row>
    <row r="4">
      <c r="A4" s="4" t="inlineStr">
        <is>
          <t>2021</t>
        </is>
      </c>
      <c r="B4" s="5" t="n">
        <v>7073</v>
      </c>
    </row>
    <row r="5">
      <c r="A5" s="4" t="inlineStr">
        <is>
          <t>2022</t>
        </is>
      </c>
      <c r="B5" s="5" t="n">
        <v>5600</v>
      </c>
    </row>
    <row r="6">
      <c r="A6" s="4" t="inlineStr">
        <is>
          <t>2023</t>
        </is>
      </c>
      <c r="B6" s="5" t="n">
        <v>5697</v>
      </c>
    </row>
    <row r="7">
      <c r="A7" s="4" t="inlineStr">
        <is>
          <t>2024</t>
        </is>
      </c>
      <c r="B7" s="5" t="n">
        <v>5877</v>
      </c>
    </row>
    <row r="8">
      <c r="A8" s="4" t="inlineStr">
        <is>
          <t>2025 and thereafter</t>
        </is>
      </c>
      <c r="B8" s="5" t="n">
        <v>12532</v>
      </c>
    </row>
    <row r="9">
      <c r="A9" s="4" t="inlineStr">
        <is>
          <t>Total operating lease payments</t>
        </is>
      </c>
      <c r="B9" s="5" t="n">
        <v>38498</v>
      </c>
    </row>
    <row r="10">
      <c r="A10" s="4" t="inlineStr">
        <is>
          <t>Less imputed interest</t>
        </is>
      </c>
      <c r="B10" s="5" t="n">
        <v>-11005</v>
      </c>
    </row>
    <row r="11">
      <c r="A11" s="4" t="inlineStr">
        <is>
          <t>Present value of operating lease payments</t>
        </is>
      </c>
      <c r="B11" s="6" t="n">
        <v>27493</v>
      </c>
    </row>
    <row r="12">
      <c r="A12" s="4" t="inlineStr">
        <is>
          <t>Weighted average discount rate (percent)</t>
        </is>
      </c>
      <c r="B12" s="4" t="inlineStr">
        <is>
          <t>11.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operating lease liabilities</t>
        </is>
      </c>
      <c r="B4" s="6" t="n">
        <v>5071</v>
      </c>
      <c r="C4" s="6" t="n">
        <v>4704</v>
      </c>
    </row>
    <row r="5">
      <c r="A5" s="4" t="inlineStr">
        <is>
          <t>Right-of-use assets obtained in exchange for operating lease liabilities</t>
        </is>
      </c>
      <c r="B5" s="6" t="n">
        <v>723</v>
      </c>
      <c r="C5" s="6" t="n">
        <v>38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34" customWidth="1" min="2" max="2"/>
    <col width="21" customWidth="1" min="3" max="3"/>
    <col width="21" customWidth="1" min="4" max="4"/>
  </cols>
  <sheetData>
    <row r="1">
      <c r="A1" s="1" t="inlineStr">
        <is>
          <t>Convertible Senior Notes (Details)</t>
        </is>
      </c>
      <c r="B1" s="2" t="inlineStr">
        <is>
          <t>Feb. 14, 2020USD ($)day$ / shares</t>
        </is>
      </c>
      <c r="C1" s="2" t="inlineStr">
        <is>
          <t>Sep. 30, 2020USD ($)</t>
        </is>
      </c>
      <c r="D1" s="2" t="inlineStr">
        <is>
          <t>Sep. 30, 2019USD ($)</t>
        </is>
      </c>
    </row>
    <row r="2">
      <c r="A2" s="3" t="inlineStr">
        <is>
          <t>Debt Instrument [Line Items]</t>
        </is>
      </c>
    </row>
    <row r="3">
      <c r="A3" s="4" t="inlineStr">
        <is>
          <t>Proceeds from issuance of convertible senior notes</t>
        </is>
      </c>
      <c r="C3" s="6" t="n">
        <v>287500000</v>
      </c>
      <c r="D3" s="6" t="n">
        <v>0</v>
      </c>
    </row>
    <row r="4">
      <c r="A4" s="4" t="inlineStr">
        <is>
          <t>Convertible Debt | 2027 Notes</t>
        </is>
      </c>
    </row>
    <row r="5">
      <c r="A5" s="3" t="inlineStr">
        <is>
          <t>Debt Instrument [Line Items]</t>
        </is>
      </c>
    </row>
    <row r="6">
      <c r="A6" s="4" t="inlineStr">
        <is>
          <t>Principal amount</t>
        </is>
      </c>
      <c r="B6" s="6" t="n">
        <v>287500000</v>
      </c>
    </row>
    <row r="7">
      <c r="A7" s="4" t="inlineStr">
        <is>
          <t>Stated percentage</t>
        </is>
      </c>
      <c r="B7" s="4" t="inlineStr">
        <is>
          <t>1.75%</t>
        </is>
      </c>
    </row>
    <row r="8">
      <c r="A8" s="4" t="inlineStr">
        <is>
          <t>Proceeds from issuance of convertible senior notes</t>
        </is>
      </c>
      <c r="B8" s="6" t="n">
        <v>278300000</v>
      </c>
    </row>
    <row r="9">
      <c r="A9" s="4" t="inlineStr">
        <is>
          <t>Threshold trading days | day</t>
        </is>
      </c>
      <c r="B9" s="5" t="n">
        <v>20</v>
      </c>
    </row>
    <row r="10">
      <c r="A10" s="4" t="inlineStr">
        <is>
          <t>Threshold consecutive trading days | day</t>
        </is>
      </c>
      <c r="B10" s="5" t="n">
        <v>30</v>
      </c>
    </row>
    <row r="11">
      <c r="A11" s="4" t="inlineStr">
        <is>
          <t>Threshold percentage of stock price trigger</t>
        </is>
      </c>
      <c r="B11" s="4" t="inlineStr">
        <is>
          <t>130.00%</t>
        </is>
      </c>
    </row>
    <row r="12">
      <c r="A12" s="4" t="inlineStr">
        <is>
          <t>Conversion ratio</t>
        </is>
      </c>
      <c r="B12" s="11" t="n">
        <v>0.0308804</v>
      </c>
    </row>
    <row r="13">
      <c r="A13" s="4" t="inlineStr">
        <is>
          <t>Conversion price (in dollars per share) | $ / shares</t>
        </is>
      </c>
      <c r="B13" s="8" t="n">
        <v>32.38</v>
      </c>
    </row>
    <row r="14">
      <c r="A14" s="4" t="inlineStr">
        <is>
          <t>Redemption price, percentage</t>
        </is>
      </c>
      <c r="B14" s="4" t="inlineStr">
        <is>
          <t>100.00%</t>
        </is>
      </c>
    </row>
    <row r="15">
      <c r="A15" s="4" t="inlineStr">
        <is>
          <t>Long-term debt</t>
        </is>
      </c>
      <c r="B15" s="6" t="n">
        <v>175400000</v>
      </c>
      <c r="C15" s="6" t="n">
        <v>177377000</v>
      </c>
    </row>
    <row r="16">
      <c r="A16" s="4" t="inlineStr">
        <is>
          <t>Effective percentage</t>
        </is>
      </c>
      <c r="C16" s="4" t="inlineStr">
        <is>
          <t>9.50%</t>
        </is>
      </c>
    </row>
    <row r="17">
      <c r="A17" s="4" t="inlineStr">
        <is>
          <t>Carrying amount of equity component</t>
        </is>
      </c>
      <c r="B17" s="5" t="n">
        <v>112100000</v>
      </c>
    </row>
    <row r="18">
      <c r="A18" s="4" t="inlineStr">
        <is>
          <t>Debt issuance costs</t>
        </is>
      </c>
      <c r="B18" s="5" t="n">
        <v>9200000</v>
      </c>
    </row>
    <row r="19">
      <c r="A19" s="4" t="inlineStr">
        <is>
          <t>Debt issuance costs, liability component</t>
        </is>
      </c>
      <c r="B19" s="5" t="n">
        <v>5600000</v>
      </c>
    </row>
    <row r="20">
      <c r="A20" s="4" t="inlineStr">
        <is>
          <t>Debt issuance costs, equity component</t>
        </is>
      </c>
      <c r="B20" s="6" t="n">
        <v>3600000</v>
      </c>
    </row>
    <row r="21">
      <c r="A21" s="4" t="inlineStr">
        <is>
          <t>Convertible Debt | 2027 Notes | Debt Conversion Terms One</t>
        </is>
      </c>
    </row>
    <row r="22">
      <c r="A22" s="3" t="inlineStr">
        <is>
          <t>Debt Instrument [Line Items]</t>
        </is>
      </c>
    </row>
    <row r="23">
      <c r="A23" s="4" t="inlineStr">
        <is>
          <t>Threshold trading days | day</t>
        </is>
      </c>
      <c r="B23" s="5" t="n">
        <v>20</v>
      </c>
    </row>
    <row r="24">
      <c r="A24" s="4" t="inlineStr">
        <is>
          <t>Threshold consecutive trading days | day</t>
        </is>
      </c>
      <c r="B24" s="5" t="n">
        <v>30</v>
      </c>
    </row>
    <row r="25">
      <c r="A25" s="4" t="inlineStr">
        <is>
          <t>Threshold percentage of stock price trigger</t>
        </is>
      </c>
      <c r="B25" s="4" t="inlineStr">
        <is>
          <t>130.00%</t>
        </is>
      </c>
    </row>
    <row r="26">
      <c r="A26" s="4" t="inlineStr">
        <is>
          <t>Convertible Debt | 2027 Notes | Debt Conversion Terms Two</t>
        </is>
      </c>
    </row>
    <row r="27">
      <c r="A27" s="3" t="inlineStr">
        <is>
          <t>Debt Instrument [Line Items]</t>
        </is>
      </c>
    </row>
    <row r="28">
      <c r="A28" s="4" t="inlineStr">
        <is>
          <t>Threshold trading days | day</t>
        </is>
      </c>
      <c r="B28" s="5" t="n">
        <v>5</v>
      </c>
    </row>
    <row r="29">
      <c r="A29" s="4" t="inlineStr">
        <is>
          <t>Threshold consecutive trading days | day</t>
        </is>
      </c>
      <c r="B29" s="5" t="n">
        <v>10</v>
      </c>
    </row>
    <row r="30">
      <c r="A30" s="4" t="inlineStr">
        <is>
          <t>Threshold percentage of stock trading price</t>
        </is>
      </c>
      <c r="B30" s="4" t="inlineStr">
        <is>
          <t>9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1" customWidth="1" min="2" max="2"/>
    <col width="25" customWidth="1" min="3" max="3"/>
  </cols>
  <sheetData>
    <row r="1">
      <c r="A1" s="1" t="inlineStr">
        <is>
          <t>Convertible Senior Notes - Interest Expense (Details) $ in Thousands</t>
        </is>
      </c>
      <c r="B1" s="2" t="inlineStr">
        <is>
          <t>3 Months Ended</t>
        </is>
      </c>
      <c r="C1" s="2" t="inlineStr">
        <is>
          <t>9 Months Ended</t>
        </is>
      </c>
    </row>
    <row r="2">
      <c r="B2" s="2" t="inlineStr">
        <is>
          <t>Sep. 30, 2020USD ($)</t>
        </is>
      </c>
      <c r="C2" s="2" t="inlineStr">
        <is>
          <t>Sep. 30, 2020USD ($)</t>
        </is>
      </c>
    </row>
    <row r="3">
      <c r="A3" s="3" t="inlineStr">
        <is>
          <t>Debt Instrument [Line Items]</t>
        </is>
      </c>
    </row>
    <row r="4">
      <c r="A4" s="4" t="inlineStr">
        <is>
          <t>Contractual interest expense</t>
        </is>
      </c>
      <c r="B4" s="6" t="n">
        <v>1258</v>
      </c>
      <c r="C4" s="6" t="n">
        <v>3159</v>
      </c>
    </row>
    <row r="5">
      <c r="A5" s="4" t="inlineStr">
        <is>
          <t>Amortization of debt discount</t>
        </is>
      </c>
      <c r="B5" s="5" t="n">
        <v>2976</v>
      </c>
      <c r="C5" s="5" t="n">
        <v>7346</v>
      </c>
    </row>
    <row r="6">
      <c r="A6" s="4" t="inlineStr">
        <is>
          <t>Amortization of debt issuance costs</t>
        </is>
      </c>
      <c r="B6" s="5" t="n">
        <v>96</v>
      </c>
      <c r="C6" s="5" t="n">
        <v>230</v>
      </c>
    </row>
    <row r="7">
      <c r="A7" s="4" t="inlineStr">
        <is>
          <t>Total interest expense</t>
        </is>
      </c>
      <c r="B7" s="6" t="n">
        <v>4330</v>
      </c>
      <c r="C7" s="6" t="n">
        <v>10735</v>
      </c>
    </row>
    <row r="8">
      <c r="A8" s="4" t="inlineStr">
        <is>
          <t>Convertible Debt | 2027 Notes</t>
        </is>
      </c>
    </row>
    <row r="9">
      <c r="A9" s="3" t="inlineStr">
        <is>
          <t>Debt Instrument [Line Items]</t>
        </is>
      </c>
    </row>
    <row r="10">
      <c r="A10" s="4" t="inlineStr">
        <is>
          <t>Effective percentage</t>
        </is>
      </c>
      <c r="B10" s="4" t="inlineStr">
        <is>
          <t>9.50%</t>
        </is>
      </c>
      <c r="C10" s="4" t="inlineStr">
        <is>
          <t>9.50%</t>
        </is>
      </c>
    </row>
    <row r="11">
      <c r="A11" s="4" t="inlineStr">
        <is>
          <t>Unamortized discount</t>
        </is>
      </c>
      <c r="B11" s="6" t="n">
        <v>104700</v>
      </c>
      <c r="C11" s="6" t="n">
        <v>104700</v>
      </c>
    </row>
    <row r="12">
      <c r="A12" s="4" t="inlineStr">
        <is>
          <t>Remaining discount amortization period</t>
        </is>
      </c>
      <c r="C12" s="4" t="inlineStr">
        <is>
          <t>6 years 4 months 24 days</t>
        </is>
      </c>
    </row>
    <row r="13">
      <c r="A13" s="4" t="inlineStr">
        <is>
          <t>Debt issuance costs, net</t>
        </is>
      </c>
      <c r="B13" s="6" t="n">
        <v>5400</v>
      </c>
      <c r="C13" s="6" t="n">
        <v>5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arrying Amount of Liability Component (Details) - Convertible Debt - 2027 Notes - USD ($) $ in Thousands</t>
        </is>
      </c>
      <c r="B1" s="2" t="inlineStr">
        <is>
          <t>Sep. 30, 2020</t>
        </is>
      </c>
      <c r="C1" s="2" t="inlineStr">
        <is>
          <t>Feb. 14, 2020</t>
        </is>
      </c>
    </row>
    <row r="2">
      <c r="A2" s="3" t="inlineStr">
        <is>
          <t>Debt Instrument [Line Items]</t>
        </is>
      </c>
    </row>
    <row r="3">
      <c r="A3" s="4" t="inlineStr">
        <is>
          <t>2027 Notes</t>
        </is>
      </c>
      <c r="B3" s="6" t="n">
        <v>287500</v>
      </c>
    </row>
    <row r="4">
      <c r="A4" s="4" t="inlineStr">
        <is>
          <t>Less: Unamortized debt discount and debt issuance costs</t>
        </is>
      </c>
      <c r="B4" s="5" t="n">
        <v>-110123</v>
      </c>
    </row>
    <row r="5">
      <c r="A5" s="4" t="inlineStr">
        <is>
          <t>Carrying amount of 2027 Notes</t>
        </is>
      </c>
      <c r="B5" s="6" t="n">
        <v>177377</v>
      </c>
      <c r="C5" s="6" t="n">
        <v>175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pped Call Transactions (Details) - USD ($) $ / shares in Units, $ in Thousands, shares in Millions</t>
        </is>
      </c>
      <c r="B1" s="2" t="inlineStr">
        <is>
          <t>Feb. 14, 2020</t>
        </is>
      </c>
      <c r="C1" s="2" t="inlineStr">
        <is>
          <t>Sep. 30, 2020</t>
        </is>
      </c>
      <c r="D1" s="2" t="inlineStr">
        <is>
          <t>Sep. 30, 2019</t>
        </is>
      </c>
    </row>
    <row r="2">
      <c r="A2" s="3" t="inlineStr">
        <is>
          <t>Debt Instrument [Line Items]</t>
        </is>
      </c>
    </row>
    <row r="3">
      <c r="A3" s="4" t="inlineStr">
        <is>
          <t>Payment of capped call transactions</t>
        </is>
      </c>
      <c r="B3" s="6" t="n">
        <v>28900</v>
      </c>
      <c r="C3" s="6" t="n">
        <v>28865</v>
      </c>
      <c r="D3" s="6" t="n">
        <v>0</v>
      </c>
    </row>
    <row r="4">
      <c r="A4" s="4" t="inlineStr">
        <is>
          <t>Price cap (in dollars per share)</t>
        </is>
      </c>
      <c r="B4" s="8" t="n">
        <v>48.88</v>
      </c>
    </row>
    <row r="5">
      <c r="A5" s="4" t="inlineStr">
        <is>
          <t>Premium percentage over sale price</t>
        </is>
      </c>
      <c r="B5" s="4" t="inlineStr">
        <is>
          <t>100.00%</t>
        </is>
      </c>
    </row>
    <row r="6">
      <c r="A6" s="4" t="inlineStr">
        <is>
          <t>Number of shares subject to anti-dilution adjustments (in shares)</t>
        </is>
      </c>
      <c r="B6" s="12" t="n">
        <v>8.9</v>
      </c>
    </row>
    <row r="7">
      <c r="A7" s="4" t="inlineStr">
        <is>
          <t>Convertible Debt | 2027 Notes</t>
        </is>
      </c>
    </row>
    <row r="8">
      <c r="A8" s="3" t="inlineStr">
        <is>
          <t>Debt Instrument [Line Items]</t>
        </is>
      </c>
    </row>
    <row r="9">
      <c r="A9" s="4" t="inlineStr">
        <is>
          <t>Conversion price (in dollars per share)</t>
        </is>
      </c>
      <c r="B9" s="8" t="n">
        <v>32.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and Stock-based Compensation - Stock Option Plan Additional Information (Details) - USD ($)</t>
        </is>
      </c>
      <c r="B1" s="2" t="inlineStr">
        <is>
          <t>1 Months Ended</t>
        </is>
      </c>
      <c r="E1" s="2" t="inlineStr">
        <is>
          <t>9 Months Ended</t>
        </is>
      </c>
    </row>
    <row r="2">
      <c r="B2" s="2" t="inlineStr">
        <is>
          <t>Feb. 29, 2020</t>
        </is>
      </c>
      <c r="C2" s="2" t="inlineStr">
        <is>
          <t>Jan. 31, 2020</t>
        </is>
      </c>
      <c r="D2" s="2" t="inlineStr">
        <is>
          <t>Dec. 31, 2019</t>
        </is>
      </c>
      <c r="E2" s="2" t="inlineStr">
        <is>
          <t>Sep. 30, 2020</t>
        </is>
      </c>
      <c r="F2" s="2" t="inlineStr">
        <is>
          <t>Sep. 30, 2019</t>
        </is>
      </c>
      <c r="G2" s="2" t="inlineStr">
        <is>
          <t>Jul. 23, 2020</t>
        </is>
      </c>
      <c r="H2" s="2" t="inlineStr">
        <is>
          <t>Jan. 01, 2020</t>
        </is>
      </c>
    </row>
    <row r="3">
      <c r="A3" s="4" t="inlineStr">
        <is>
          <t>Follow On Offering</t>
        </is>
      </c>
    </row>
    <row r="4">
      <c r="A4" s="3" t="inlineStr">
        <is>
          <t>Share-based Compensation Arrangement by Share-based Payment Award [Line Items]</t>
        </is>
      </c>
    </row>
    <row r="5">
      <c r="A5" s="4" t="inlineStr">
        <is>
          <t>Stock issued during period, shares, new issues (in shares)</t>
        </is>
      </c>
      <c r="D5" s="5" t="n">
        <v>6500000</v>
      </c>
    </row>
    <row r="6">
      <c r="A6" s="4" t="inlineStr">
        <is>
          <t>Share price (in dollar per share)</t>
        </is>
      </c>
      <c r="D6" s="6" t="n">
        <v>17</v>
      </c>
    </row>
    <row r="7">
      <c r="A7" s="4" t="inlineStr">
        <is>
          <t>Proceeds from issuance of common stock</t>
        </is>
      </c>
      <c r="D7" s="6" t="n">
        <v>103600000</v>
      </c>
    </row>
    <row r="8">
      <c r="A8" s="4" t="inlineStr">
        <is>
          <t>Over-Allotment Option</t>
        </is>
      </c>
    </row>
    <row r="9">
      <c r="A9" s="3" t="inlineStr">
        <is>
          <t>Share-based Compensation Arrangement by Share-based Payment Award [Line Items]</t>
        </is>
      </c>
    </row>
    <row r="10">
      <c r="A10" s="4" t="inlineStr">
        <is>
          <t>Stock issued during period, shares, new issues (in shares)</t>
        </is>
      </c>
      <c r="C10" s="5" t="n">
        <v>975000</v>
      </c>
    </row>
    <row r="11">
      <c r="A11" s="4" t="inlineStr">
        <is>
          <t>Share price (in dollar per share)</t>
        </is>
      </c>
      <c r="C11" s="6" t="n">
        <v>17</v>
      </c>
    </row>
    <row r="12">
      <c r="A12" s="4" t="inlineStr">
        <is>
          <t>Proceeds from issuance of common stock</t>
        </is>
      </c>
      <c r="C12" s="6" t="n">
        <v>15600000</v>
      </c>
    </row>
    <row r="13">
      <c r="A13" s="4" t="inlineStr">
        <is>
          <t>At the Market Offering</t>
        </is>
      </c>
    </row>
    <row r="14">
      <c r="A14" s="3" t="inlineStr">
        <is>
          <t>Share-based Compensation Arrangement by Share-based Payment Award [Line Items]</t>
        </is>
      </c>
    </row>
    <row r="15">
      <c r="A15" s="4" t="inlineStr">
        <is>
          <t>Stock issued during period, shares, new issues (in shares)</t>
        </is>
      </c>
      <c r="E15" s="5" t="n">
        <v>0</v>
      </c>
    </row>
    <row r="16">
      <c r="A16" s="4" t="inlineStr">
        <is>
          <t>Stock issuance sales agreement, authorized offering price, maximum</t>
        </is>
      </c>
      <c r="E16" s="6" t="n">
        <v>125000000</v>
      </c>
    </row>
    <row r="17">
      <c r="A17" s="4" t="inlineStr">
        <is>
          <t>Commission, percentage, maximum</t>
        </is>
      </c>
      <c r="E17" s="4" t="inlineStr">
        <is>
          <t>3.00%</t>
        </is>
      </c>
    </row>
    <row r="18">
      <c r="A18" s="4" t="inlineStr">
        <is>
          <t>2014 Equity Incentive Plan</t>
        </is>
      </c>
    </row>
    <row r="19">
      <c r="A19" s="3" t="inlineStr">
        <is>
          <t>Share-based Compensation Arrangement by Share-based Payment Award [Line Items]</t>
        </is>
      </c>
    </row>
    <row r="20">
      <c r="A20" s="4" t="inlineStr">
        <is>
          <t>Common stock, capital shares reserved for future issuance (in shares)</t>
        </is>
      </c>
      <c r="E20" s="5" t="n">
        <v>350937</v>
      </c>
      <c r="H20" s="5" t="n">
        <v>2094989</v>
      </c>
    </row>
    <row r="21">
      <c r="A21" s="4" t="inlineStr">
        <is>
          <t>2014 Inducement Plan</t>
        </is>
      </c>
    </row>
    <row r="22">
      <c r="A22" s="3" t="inlineStr">
        <is>
          <t>Share-based Compensation Arrangement by Share-based Payment Award [Line Items]</t>
        </is>
      </c>
    </row>
    <row r="23">
      <c r="A23" s="4" t="inlineStr">
        <is>
          <t>Common stock, capital shares reserved for future issuance (in shares)</t>
        </is>
      </c>
      <c r="E23" s="5" t="n">
        <v>535847</v>
      </c>
      <c r="G23" s="5" t="n">
        <v>1089400</v>
      </c>
    </row>
    <row r="24">
      <c r="A24" s="4" t="inlineStr">
        <is>
          <t>2014 Employee Stock Purchase Plan</t>
        </is>
      </c>
    </row>
    <row r="25">
      <c r="A25" s="3" t="inlineStr">
        <is>
          <t>Share-based Compensation Arrangement by Share-based Payment Award [Line Items]</t>
        </is>
      </c>
    </row>
    <row r="26">
      <c r="A26" s="4" t="inlineStr">
        <is>
          <t>Common stock, capital shares reserved for future issuance (in shares)</t>
        </is>
      </c>
      <c r="H26" s="5" t="n">
        <v>300000</v>
      </c>
    </row>
    <row r="27">
      <c r="A27" s="4" t="inlineStr">
        <is>
          <t>2017 Equity Incentive Plan | HintMD</t>
        </is>
      </c>
    </row>
    <row r="28">
      <c r="A28" s="3" t="inlineStr">
        <is>
          <t>Share-based Compensation Arrangement by Share-based Payment Award [Line Items]</t>
        </is>
      </c>
    </row>
    <row r="29">
      <c r="A29" s="4" t="inlineStr">
        <is>
          <t>Common stock, capital shares reserved for future issuance (in shares)</t>
        </is>
      </c>
      <c r="E29" s="5" t="n">
        <v>418261</v>
      </c>
    </row>
    <row r="30">
      <c r="A30" s="4" t="inlineStr">
        <is>
          <t>Shares underlying stock options granted (in shares)</t>
        </is>
      </c>
      <c r="E30" s="5" t="n">
        <v>801600</v>
      </c>
    </row>
    <row r="31">
      <c r="A31" s="4" t="inlineStr">
        <is>
          <t>Shares granted under restricted stock awards (in shares)</t>
        </is>
      </c>
      <c r="E31" s="5" t="n">
        <v>47367</v>
      </c>
    </row>
    <row r="32">
      <c r="A32" s="4" t="inlineStr">
        <is>
          <t>Number of shares available for grant</t>
        </is>
      </c>
      <c r="G32" s="5" t="n">
        <v>1260946</v>
      </c>
    </row>
    <row r="33">
      <c r="A33" s="4" t="inlineStr">
        <is>
          <t>Plan modification, incremental cost</t>
        </is>
      </c>
      <c r="E33" s="6" t="n">
        <v>10000000</v>
      </c>
    </row>
    <row r="34">
      <c r="A34" s="4" t="inlineStr">
        <is>
          <t>Share-based Payment Arrangement | 2014 Equity Incentive Plan</t>
        </is>
      </c>
    </row>
    <row r="35">
      <c r="A35" s="3" t="inlineStr">
        <is>
          <t>Share-based Compensation Arrangement by Share-based Payment Award [Line Items]</t>
        </is>
      </c>
    </row>
    <row r="36">
      <c r="A36" s="4" t="inlineStr">
        <is>
          <t>Shares underlying stock options granted (in shares)</t>
        </is>
      </c>
      <c r="E36" s="5" t="n">
        <v>1037675</v>
      </c>
    </row>
    <row r="37">
      <c r="A37" s="4" t="inlineStr">
        <is>
          <t>Restricted Stock | 2014 Equity Incentive Plan</t>
        </is>
      </c>
    </row>
    <row r="38">
      <c r="A38" s="3" t="inlineStr">
        <is>
          <t>Share-based Compensation Arrangement by Share-based Payment Award [Line Items]</t>
        </is>
      </c>
    </row>
    <row r="39">
      <c r="A39" s="4" t="inlineStr">
        <is>
          <t>Shares granted under restricted stock awards (in shares)</t>
        </is>
      </c>
      <c r="E39" s="5" t="n">
        <v>1876025</v>
      </c>
    </row>
    <row r="40">
      <c r="A40" s="4" t="inlineStr">
        <is>
          <t>Restricted Stock | 2014 Inducement Plan</t>
        </is>
      </c>
    </row>
    <row r="41">
      <c r="A41" s="3" t="inlineStr">
        <is>
          <t>Share-based Compensation Arrangement by Share-based Payment Award [Line Items]</t>
        </is>
      </c>
    </row>
    <row r="42">
      <c r="A42" s="4" t="inlineStr">
        <is>
          <t>Shares granted under restricted stock awards (in shares)</t>
        </is>
      </c>
      <c r="E42" s="5" t="n">
        <v>807996</v>
      </c>
    </row>
    <row r="43">
      <c r="A43" s="4" t="inlineStr">
        <is>
          <t>Performance-based Common Stock | 2014 Equity Incentive Plan</t>
        </is>
      </c>
    </row>
    <row r="44">
      <c r="A44" s="3" t="inlineStr">
        <is>
          <t>Share-based Compensation Arrangement by Share-based Payment Award [Line Items]</t>
        </is>
      </c>
    </row>
    <row r="45">
      <c r="A45" s="4" t="inlineStr">
        <is>
          <t>Shares granted under restricted stock awards (in shares)</t>
        </is>
      </c>
      <c r="E45" s="5" t="n">
        <v>215000</v>
      </c>
    </row>
    <row r="46">
      <c r="A46" s="4" t="inlineStr">
        <is>
          <t>Employee Stock | 2014 Employee Stock Purchase Plan</t>
        </is>
      </c>
    </row>
    <row r="47">
      <c r="A47" s="3" t="inlineStr">
        <is>
          <t>Share-based Compensation Arrangement by Share-based Payment Award [Line Items]</t>
        </is>
      </c>
    </row>
    <row r="48">
      <c r="A48" s="4" t="inlineStr">
        <is>
          <t>Common stock, capital shares reserved for future issuance (in shares)</t>
        </is>
      </c>
      <c r="E48" s="5" t="n">
        <v>1655344</v>
      </c>
    </row>
    <row r="49">
      <c r="A49" s="4" t="inlineStr">
        <is>
          <t>Common Stock</t>
        </is>
      </c>
    </row>
    <row r="50">
      <c r="A50" s="3" t="inlineStr">
        <is>
          <t>Share-based Compensation Arrangement by Share-based Payment Award [Line Items]</t>
        </is>
      </c>
    </row>
    <row r="51">
      <c r="A51" s="4" t="inlineStr">
        <is>
          <t>Shares available for purchase under common stock warrants (in shares)</t>
        </is>
      </c>
      <c r="B51" s="5" t="n">
        <v>34113</v>
      </c>
      <c r="D51" s="5" t="n">
        <v>34113</v>
      </c>
      <c r="E51" s="5" t="n">
        <v>0</v>
      </c>
    </row>
    <row r="52">
      <c r="A52" s="4" t="inlineStr">
        <is>
          <t>Shares issued upon exercise of warrant (in shares)</t>
        </is>
      </c>
      <c r="B52" s="5" t="n">
        <v>11134</v>
      </c>
    </row>
    <row r="53">
      <c r="A53" s="4" t="inlineStr">
        <is>
          <t>Stock issued during period, shares, new issues (in shares)</t>
        </is>
      </c>
      <c r="E53" s="5" t="n">
        <v>975000</v>
      </c>
      <c r="F53" s="5" t="n">
        <v>6764705</v>
      </c>
    </row>
    <row r="54">
      <c r="A54" s="4" t="inlineStr">
        <is>
          <t>Outstanding common stock warrants | Weighted Average</t>
        </is>
      </c>
    </row>
    <row r="55">
      <c r="A55" s="3" t="inlineStr">
        <is>
          <t>Share-based Compensation Arrangement by Share-based Payment Award [Line Items]</t>
        </is>
      </c>
    </row>
    <row r="56">
      <c r="A56" s="4" t="inlineStr">
        <is>
          <t>Exercise price per share (in USD per share)</t>
        </is>
      </c>
      <c r="D56" s="8" t="n">
        <v>14.95</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Common Stock Equivalents Excluded from the Calculation of Earnings per Share (Details) - shares</t>
        </is>
      </c>
      <c r="B1" s="2" t="inlineStr">
        <is>
          <t>9 Months Ended</t>
        </is>
      </c>
    </row>
    <row r="2">
      <c r="B2" s="2" t="inlineStr">
        <is>
          <t>Sep. 30, 2020</t>
        </is>
      </c>
      <c r="C2" s="2" t="inlineStr">
        <is>
          <t>Sep. 30, 2019</t>
        </is>
      </c>
    </row>
    <row r="3">
      <c r="A3" s="4" t="inlineStr">
        <is>
          <t>Convertible senior notes</t>
        </is>
      </c>
    </row>
    <row r="4">
      <c r="A4" s="3" t="inlineStr">
        <is>
          <t>Antidilutive Securities Excluded from Computation of Earnings Per Share [Line Items]</t>
        </is>
      </c>
    </row>
    <row r="5">
      <c r="A5" s="4" t="inlineStr">
        <is>
          <t>Common stock equivalents excluded from computation of diluted net income (loss) per share (in shares)</t>
        </is>
      </c>
      <c r="B5" s="5" t="n">
        <v>8878938</v>
      </c>
      <c r="C5" s="5" t="n">
        <v>0</v>
      </c>
    </row>
    <row r="6">
      <c r="A6" s="4" t="inlineStr">
        <is>
          <t>Outstanding common stock options</t>
        </is>
      </c>
    </row>
    <row r="7">
      <c r="A7" s="3" t="inlineStr">
        <is>
          <t>Antidilutive Securities Excluded from Computation of Earnings Per Share [Line Items]</t>
        </is>
      </c>
    </row>
    <row r="8">
      <c r="A8" s="4" t="inlineStr">
        <is>
          <t>Common stock equivalents excluded from computation of diluted net income (loss) per share (in shares)</t>
        </is>
      </c>
      <c r="B8" s="5" t="n">
        <v>5783695</v>
      </c>
      <c r="C8" s="5" t="n">
        <v>4402244</v>
      </c>
    </row>
    <row r="9">
      <c r="A9" s="4" t="inlineStr">
        <is>
          <t>Unvested restricted stock awards and performance stock awards</t>
        </is>
      </c>
    </row>
    <row r="10">
      <c r="A10" s="3" t="inlineStr">
        <is>
          <t>Antidilutive Securities Excluded from Computation of Earnings Per Share [Line Items]</t>
        </is>
      </c>
    </row>
    <row r="11">
      <c r="A11" s="4" t="inlineStr">
        <is>
          <t>Common stock equivalents excluded from computation of diluted net income (loss) per share (in shares)</t>
        </is>
      </c>
      <c r="B11" s="5" t="n">
        <v>3731088</v>
      </c>
      <c r="C11" s="5" t="n">
        <v>788125</v>
      </c>
    </row>
    <row r="12">
      <c r="A12" s="4" t="inlineStr">
        <is>
          <t>Shares of common stock expected to be purchased on December 31st under the 2014 ESPP</t>
        </is>
      </c>
    </row>
    <row r="13">
      <c r="A13" s="3" t="inlineStr">
        <is>
          <t>Antidilutive Securities Excluded from Computation of Earnings Per Share [Line Items]</t>
        </is>
      </c>
    </row>
    <row r="14">
      <c r="A14" s="4" t="inlineStr">
        <is>
          <t>Common stock equivalents excluded from computation of diluted net income (loss) per share (in shares)</t>
        </is>
      </c>
      <c r="B14" s="5" t="n">
        <v>47074</v>
      </c>
      <c r="C14" s="5" t="n">
        <v>45123</v>
      </c>
    </row>
    <row r="15">
      <c r="A15" s="4" t="inlineStr">
        <is>
          <t>Outstanding common stock warrants</t>
        </is>
      </c>
    </row>
    <row r="16">
      <c r="A16" s="3" t="inlineStr">
        <is>
          <t>Antidilutive Securities Excluded from Computation of Earnings Per Share [Line Items]</t>
        </is>
      </c>
    </row>
    <row r="17">
      <c r="A17" s="4" t="inlineStr">
        <is>
          <t>Common stock equivalents excluded from computation of diluted net income (loss) per share (in shares)</t>
        </is>
      </c>
      <c r="B17" s="5" t="n">
        <v>0</v>
      </c>
      <c r="C17" s="5" t="n">
        <v>341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Thousands</t>
        </is>
      </c>
      <c r="B1" s="2" t="inlineStr">
        <is>
          <t>9 Months Ended</t>
        </is>
      </c>
    </row>
    <row r="2">
      <c r="B2" s="2" t="inlineStr">
        <is>
          <t>Sep. 30, 2020</t>
        </is>
      </c>
      <c r="C2" s="2" t="inlineStr">
        <is>
          <t>Sep. 30, 2019</t>
        </is>
      </c>
    </row>
    <row r="3">
      <c r="A3" s="4" t="inlineStr">
        <is>
          <t>Payments of stock issuance costs</t>
        </is>
      </c>
      <c r="B3" s="6" t="n">
        <v>337</v>
      </c>
      <c r="C3" s="6" t="n">
        <v>521</v>
      </c>
    </row>
    <row r="4">
      <c r="A4" s="4" t="inlineStr">
        <is>
          <t>Follow On Offering</t>
        </is>
      </c>
    </row>
    <row r="5">
      <c r="A5" s="4" t="inlineStr">
        <is>
          <t>Payments of stock issuance costs</t>
        </is>
      </c>
      <c r="B5" s="6" t="n">
        <v>44</v>
      </c>
      <c r="C5" s="6" t="n">
        <v>5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 Option Plan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based payment arrangement, expense</t>
        </is>
      </c>
      <c r="B4" s="6" t="n">
        <v>10677</v>
      </c>
      <c r="C4" s="6" t="n">
        <v>4303</v>
      </c>
      <c r="D4" s="6" t="n">
        <v>24574</v>
      </c>
      <c r="E4" s="6" t="n">
        <v>12882</v>
      </c>
    </row>
    <row r="5">
      <c r="A5" s="4" t="inlineStr">
        <is>
          <t>Research and development</t>
        </is>
      </c>
    </row>
    <row r="6">
      <c r="A6" s="3" t="inlineStr">
        <is>
          <t>Share-based Payment Arrangement, Expensed and Capitalized, Amount [Line Items]</t>
        </is>
      </c>
    </row>
    <row r="7">
      <c r="A7" s="4" t="inlineStr">
        <is>
          <t>Share-based payment arrangement, expense</t>
        </is>
      </c>
      <c r="B7" s="5" t="n">
        <v>2982</v>
      </c>
      <c r="C7" s="5" t="n">
        <v>2106</v>
      </c>
      <c r="D7" s="5" t="n">
        <v>8008</v>
      </c>
      <c r="E7" s="5" t="n">
        <v>6438</v>
      </c>
    </row>
    <row r="8">
      <c r="A8" s="4" t="inlineStr">
        <is>
          <t>Selling, general and administrative</t>
        </is>
      </c>
    </row>
    <row r="9">
      <c r="A9" s="3" t="inlineStr">
        <is>
          <t>Share-based Payment Arrangement, Expensed and Capitalized, Amount [Line Items]</t>
        </is>
      </c>
    </row>
    <row r="10">
      <c r="A10" s="4" t="inlineStr">
        <is>
          <t>Share-based payment arrangement, expense</t>
        </is>
      </c>
      <c r="B10" s="6" t="n">
        <v>7695</v>
      </c>
      <c r="C10" s="6" t="n">
        <v>2197</v>
      </c>
      <c r="D10" s="6" t="n">
        <v>16566</v>
      </c>
      <c r="E10" s="6" t="n">
        <v>64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Detail) - Recurring - USD ($) $ in Thousands</t>
        </is>
      </c>
      <c r="B1" s="2" t="inlineStr">
        <is>
          <t>Sep. 30, 2020</t>
        </is>
      </c>
      <c r="C1" s="2" t="inlineStr">
        <is>
          <t>Dec. 31, 2019</t>
        </is>
      </c>
    </row>
    <row r="2">
      <c r="A2" s="3" t="inlineStr">
        <is>
          <t>Fair Value, Assets and Liabilities Measured on Recurring Basis [Line Items]</t>
        </is>
      </c>
    </row>
    <row r="3">
      <c r="A3" s="4" t="inlineStr">
        <is>
          <t>Total assets measured at fair value</t>
        </is>
      </c>
      <c r="B3" s="6" t="n">
        <v>425439</v>
      </c>
      <c r="C3" s="6" t="n">
        <v>282686</v>
      </c>
    </row>
    <row r="4">
      <c r="A4" s="4" t="inlineStr">
        <is>
          <t>Total liabilities measured at fair value</t>
        </is>
      </c>
      <c r="B4" s="5" t="n">
        <v>3163</v>
      </c>
      <c r="C4" s="5" t="n">
        <v>2952</v>
      </c>
    </row>
    <row r="5">
      <c r="A5" s="4" t="inlineStr">
        <is>
          <t>Money market funds</t>
        </is>
      </c>
    </row>
    <row r="6">
      <c r="A6" s="3" t="inlineStr">
        <is>
          <t>Fair Value, Assets and Liabilities Measured on Recurring Basis [Line Items]</t>
        </is>
      </c>
    </row>
    <row r="7">
      <c r="A7" s="4" t="inlineStr">
        <is>
          <t>Total assets measured at fair value</t>
        </is>
      </c>
      <c r="B7" s="5" t="n">
        <v>329047</v>
      </c>
      <c r="C7" s="5" t="n">
        <v>136258</v>
      </c>
    </row>
    <row r="8">
      <c r="A8" s="4" t="inlineStr">
        <is>
          <t>U.S. treasury securities</t>
        </is>
      </c>
    </row>
    <row r="9">
      <c r="A9" s="3" t="inlineStr">
        <is>
          <t>Fair Value, Assets and Liabilities Measured on Recurring Basis [Line Items]</t>
        </is>
      </c>
    </row>
    <row r="10">
      <c r="A10" s="4" t="inlineStr">
        <is>
          <t>Total assets measured at fair value</t>
        </is>
      </c>
      <c r="C10" s="5" t="n">
        <v>48355</v>
      </c>
    </row>
    <row r="11">
      <c r="A11" s="4" t="inlineStr">
        <is>
          <t>Commercial paper</t>
        </is>
      </c>
    </row>
    <row r="12">
      <c r="A12" s="3" t="inlineStr">
        <is>
          <t>Fair Value, Assets and Liabilities Measured on Recurring Basis [Line Items]</t>
        </is>
      </c>
    </row>
    <row r="13">
      <c r="A13" s="4" t="inlineStr">
        <is>
          <t>Total assets measured at fair value</t>
        </is>
      </c>
      <c r="B13" s="5" t="n">
        <v>96392</v>
      </c>
      <c r="C13" s="5" t="n">
        <v>77082</v>
      </c>
    </row>
    <row r="14">
      <c r="A14" s="4" t="inlineStr">
        <is>
          <t>Overnight repurchase agreements</t>
        </is>
      </c>
    </row>
    <row r="15">
      <c r="A15" s="3" t="inlineStr">
        <is>
          <t>Fair Value, Assets and Liabilities Measured on Recurring Basis [Line Items]</t>
        </is>
      </c>
    </row>
    <row r="16">
      <c r="A16" s="4" t="inlineStr">
        <is>
          <t>Total assets measured at fair value</t>
        </is>
      </c>
      <c r="C16" s="5" t="n">
        <v>15001</v>
      </c>
    </row>
    <row r="17">
      <c r="A17" s="4" t="inlineStr">
        <is>
          <t>U.S. government agency obligations</t>
        </is>
      </c>
    </row>
    <row r="18">
      <c r="A18" s="3" t="inlineStr">
        <is>
          <t>Fair Value, Assets and Liabilities Measured on Recurring Basis [Line Items]</t>
        </is>
      </c>
    </row>
    <row r="19">
      <c r="A19" s="4" t="inlineStr">
        <is>
          <t>Total assets measured at fair value</t>
        </is>
      </c>
      <c r="C19" s="5" t="n">
        <v>5990</v>
      </c>
    </row>
    <row r="20">
      <c r="A20" s="4" t="inlineStr">
        <is>
          <t>Derivative liability</t>
        </is>
      </c>
    </row>
    <row r="21">
      <c r="A21" s="3" t="inlineStr">
        <is>
          <t>Fair Value, Assets and Liabilities Measured on Recurring Basis [Line Items]</t>
        </is>
      </c>
    </row>
    <row r="22">
      <c r="A22" s="4" t="inlineStr">
        <is>
          <t>Total liabilities measured at fair value</t>
        </is>
      </c>
      <c r="B22" s="5" t="n">
        <v>3163</v>
      </c>
      <c r="C22" s="5" t="n">
        <v>2952</v>
      </c>
    </row>
    <row r="23">
      <c r="A23" s="4" t="inlineStr">
        <is>
          <t>Level 1</t>
        </is>
      </c>
    </row>
    <row r="24">
      <c r="A24" s="3" t="inlineStr">
        <is>
          <t>Fair Value, Assets and Liabilities Measured on Recurring Basis [Line Items]</t>
        </is>
      </c>
    </row>
    <row r="25">
      <c r="A25" s="4" t="inlineStr">
        <is>
          <t>Total assets measured at fair value</t>
        </is>
      </c>
      <c r="B25" s="5" t="n">
        <v>329047</v>
      </c>
      <c r="C25" s="5" t="n">
        <v>184613</v>
      </c>
    </row>
    <row r="26">
      <c r="A26" s="4" t="inlineStr">
        <is>
          <t>Total liabilities measured at fair value</t>
        </is>
      </c>
      <c r="B26" s="5" t="n">
        <v>0</v>
      </c>
      <c r="C26" s="5" t="n">
        <v>0</v>
      </c>
    </row>
    <row r="27">
      <c r="A27" s="4" t="inlineStr">
        <is>
          <t>Level 1 | Money market funds</t>
        </is>
      </c>
    </row>
    <row r="28">
      <c r="A28" s="3" t="inlineStr">
        <is>
          <t>Fair Value, Assets and Liabilities Measured on Recurring Basis [Line Items]</t>
        </is>
      </c>
    </row>
    <row r="29">
      <c r="A29" s="4" t="inlineStr">
        <is>
          <t>Total assets measured at fair value</t>
        </is>
      </c>
      <c r="B29" s="5" t="n">
        <v>329047</v>
      </c>
      <c r="C29" s="5" t="n">
        <v>136258</v>
      </c>
    </row>
    <row r="30">
      <c r="A30" s="4" t="inlineStr">
        <is>
          <t>Level 1 | U.S. treasury securities</t>
        </is>
      </c>
    </row>
    <row r="31">
      <c r="A31" s="3" t="inlineStr">
        <is>
          <t>Fair Value, Assets and Liabilities Measured on Recurring Basis [Line Items]</t>
        </is>
      </c>
    </row>
    <row r="32">
      <c r="A32" s="4" t="inlineStr">
        <is>
          <t>Total assets measured at fair value</t>
        </is>
      </c>
      <c r="C32" s="5" t="n">
        <v>48355</v>
      </c>
    </row>
    <row r="33">
      <c r="A33" s="4" t="inlineStr">
        <is>
          <t>Level 1 | Commercial paper</t>
        </is>
      </c>
    </row>
    <row r="34">
      <c r="A34" s="3" t="inlineStr">
        <is>
          <t>Fair Value, Assets and Liabilities Measured on Recurring Basis [Line Items]</t>
        </is>
      </c>
    </row>
    <row r="35">
      <c r="A35" s="4" t="inlineStr">
        <is>
          <t>Total assets measured at fair value</t>
        </is>
      </c>
      <c r="B35" s="5" t="n">
        <v>0</v>
      </c>
      <c r="C35" s="5" t="n">
        <v>0</v>
      </c>
    </row>
    <row r="36">
      <c r="A36" s="4" t="inlineStr">
        <is>
          <t>Level 1 | Overnight repurchase agreements</t>
        </is>
      </c>
    </row>
    <row r="37">
      <c r="A37" s="3" t="inlineStr">
        <is>
          <t>Fair Value, Assets and Liabilities Measured on Recurring Basis [Line Items]</t>
        </is>
      </c>
    </row>
    <row r="38">
      <c r="A38" s="4" t="inlineStr">
        <is>
          <t>Total assets measured at fair value</t>
        </is>
      </c>
      <c r="C38" s="5" t="n">
        <v>0</v>
      </c>
    </row>
    <row r="39">
      <c r="A39" s="4" t="inlineStr">
        <is>
          <t>Level 1 | U.S. government agency obligations</t>
        </is>
      </c>
    </row>
    <row r="40">
      <c r="A40" s="3" t="inlineStr">
        <is>
          <t>Fair Value, Assets and Liabilities Measured on Recurring Basis [Line Items]</t>
        </is>
      </c>
    </row>
    <row r="41">
      <c r="A41" s="4" t="inlineStr">
        <is>
          <t>Total assets measured at fair value</t>
        </is>
      </c>
      <c r="C41" s="5" t="n">
        <v>0</v>
      </c>
    </row>
    <row r="42">
      <c r="A42" s="4" t="inlineStr">
        <is>
          <t>Level 1 | Derivative liability</t>
        </is>
      </c>
    </row>
    <row r="43">
      <c r="A43" s="3" t="inlineStr">
        <is>
          <t>Fair Value, Assets and Liabilities Measured on Recurring Basis [Line Items]</t>
        </is>
      </c>
    </row>
    <row r="44">
      <c r="A44" s="4" t="inlineStr">
        <is>
          <t>Total liabilities measured at fair value</t>
        </is>
      </c>
      <c r="B44" s="5" t="n">
        <v>0</v>
      </c>
      <c r="C44" s="5" t="n">
        <v>0</v>
      </c>
    </row>
    <row r="45">
      <c r="A45" s="4" t="inlineStr">
        <is>
          <t>Level 2</t>
        </is>
      </c>
    </row>
    <row r="46">
      <c r="A46" s="3" t="inlineStr">
        <is>
          <t>Fair Value, Assets and Liabilities Measured on Recurring Basis [Line Items]</t>
        </is>
      </c>
    </row>
    <row r="47">
      <c r="A47" s="4" t="inlineStr">
        <is>
          <t>Total assets measured at fair value</t>
        </is>
      </c>
      <c r="B47" s="5" t="n">
        <v>96392</v>
      </c>
      <c r="C47" s="5" t="n">
        <v>98073</v>
      </c>
    </row>
    <row r="48">
      <c r="A48" s="4" t="inlineStr">
        <is>
          <t>Total liabilities measured at fair value</t>
        </is>
      </c>
      <c r="B48" s="5" t="n">
        <v>0</v>
      </c>
      <c r="C48" s="5" t="n">
        <v>0</v>
      </c>
    </row>
    <row r="49">
      <c r="A49" s="4" t="inlineStr">
        <is>
          <t>Level 2 | Money market funds</t>
        </is>
      </c>
    </row>
    <row r="50">
      <c r="A50" s="3" t="inlineStr">
        <is>
          <t>Fair Value, Assets and Liabilities Measured on Recurring Basis [Line Items]</t>
        </is>
      </c>
    </row>
    <row r="51">
      <c r="A51" s="4" t="inlineStr">
        <is>
          <t>Total assets measured at fair value</t>
        </is>
      </c>
      <c r="B51" s="5" t="n">
        <v>0</v>
      </c>
      <c r="C51" s="5" t="n">
        <v>0</v>
      </c>
    </row>
    <row r="52">
      <c r="A52" s="4" t="inlineStr">
        <is>
          <t>Level 2 | U.S. treasury securities</t>
        </is>
      </c>
    </row>
    <row r="53">
      <c r="A53" s="3" t="inlineStr">
        <is>
          <t>Fair Value, Assets and Liabilities Measured on Recurring Basis [Line Items]</t>
        </is>
      </c>
    </row>
    <row r="54">
      <c r="A54" s="4" t="inlineStr">
        <is>
          <t>Total assets measured at fair value</t>
        </is>
      </c>
      <c r="C54" s="5" t="n">
        <v>0</v>
      </c>
    </row>
    <row r="55">
      <c r="A55" s="4" t="inlineStr">
        <is>
          <t>Level 2 | Commercial paper</t>
        </is>
      </c>
    </row>
    <row r="56">
      <c r="A56" s="3" t="inlineStr">
        <is>
          <t>Fair Value, Assets and Liabilities Measured on Recurring Basis [Line Items]</t>
        </is>
      </c>
    </row>
    <row r="57">
      <c r="A57" s="4" t="inlineStr">
        <is>
          <t>Total assets measured at fair value</t>
        </is>
      </c>
      <c r="B57" s="5" t="n">
        <v>96392</v>
      </c>
      <c r="C57" s="5" t="n">
        <v>77082</v>
      </c>
    </row>
    <row r="58">
      <c r="A58" s="4" t="inlineStr">
        <is>
          <t>Level 2 | Overnight repurchase agreements</t>
        </is>
      </c>
    </row>
    <row r="59">
      <c r="A59" s="3" t="inlineStr">
        <is>
          <t>Fair Value, Assets and Liabilities Measured on Recurring Basis [Line Items]</t>
        </is>
      </c>
    </row>
    <row r="60">
      <c r="A60" s="4" t="inlineStr">
        <is>
          <t>Total assets measured at fair value</t>
        </is>
      </c>
      <c r="C60" s="5" t="n">
        <v>15001</v>
      </c>
    </row>
    <row r="61">
      <c r="A61" s="4" t="inlineStr">
        <is>
          <t>Level 2 | U.S. government agency obligations</t>
        </is>
      </c>
    </row>
    <row r="62">
      <c r="A62" s="3" t="inlineStr">
        <is>
          <t>Fair Value, Assets and Liabilities Measured on Recurring Basis [Line Items]</t>
        </is>
      </c>
    </row>
    <row r="63">
      <c r="A63" s="4" t="inlineStr">
        <is>
          <t>Total assets measured at fair value</t>
        </is>
      </c>
      <c r="C63" s="5" t="n">
        <v>5990</v>
      </c>
    </row>
    <row r="64">
      <c r="A64" s="4" t="inlineStr">
        <is>
          <t>Level 2 | Derivative liability</t>
        </is>
      </c>
    </row>
    <row r="65">
      <c r="A65" s="3" t="inlineStr">
        <is>
          <t>Fair Value, Assets and Liabilities Measured on Recurring Basis [Line Items]</t>
        </is>
      </c>
    </row>
    <row r="66">
      <c r="A66" s="4" t="inlineStr">
        <is>
          <t>Total liabilities measured at fair value</t>
        </is>
      </c>
      <c r="B66" s="5" t="n">
        <v>0</v>
      </c>
      <c r="C66" s="5" t="n">
        <v>0</v>
      </c>
    </row>
    <row r="67">
      <c r="A67" s="4" t="inlineStr">
        <is>
          <t>Level 3</t>
        </is>
      </c>
    </row>
    <row r="68">
      <c r="A68" s="3" t="inlineStr">
        <is>
          <t>Fair Value, Assets and Liabilities Measured on Recurring Basis [Line Items]</t>
        </is>
      </c>
    </row>
    <row r="69">
      <c r="A69" s="4" t="inlineStr">
        <is>
          <t>Total assets measured at fair value</t>
        </is>
      </c>
      <c r="B69" s="5" t="n">
        <v>0</v>
      </c>
      <c r="C69" s="5" t="n">
        <v>0</v>
      </c>
    </row>
    <row r="70">
      <c r="A70" s="4" t="inlineStr">
        <is>
          <t>Total liabilities measured at fair value</t>
        </is>
      </c>
      <c r="B70" s="5" t="n">
        <v>3163</v>
      </c>
      <c r="C70" s="5" t="n">
        <v>2952</v>
      </c>
    </row>
    <row r="71">
      <c r="A71" s="4" t="inlineStr">
        <is>
          <t>Level 3 | Money market funds</t>
        </is>
      </c>
    </row>
    <row r="72">
      <c r="A72" s="3" t="inlineStr">
        <is>
          <t>Fair Value, Assets and Liabilities Measured on Recurring Basis [Line Items]</t>
        </is>
      </c>
    </row>
    <row r="73">
      <c r="A73" s="4" t="inlineStr">
        <is>
          <t>Total assets measured at fair value</t>
        </is>
      </c>
      <c r="B73" s="5" t="n">
        <v>0</v>
      </c>
      <c r="C73" s="5" t="n">
        <v>0</v>
      </c>
    </row>
    <row r="74">
      <c r="A74" s="4" t="inlineStr">
        <is>
          <t>Level 3 | U.S. treasury securities</t>
        </is>
      </c>
    </row>
    <row r="75">
      <c r="A75" s="3" t="inlineStr">
        <is>
          <t>Fair Value, Assets and Liabilities Measured on Recurring Basis [Line Items]</t>
        </is>
      </c>
    </row>
    <row r="76">
      <c r="A76" s="4" t="inlineStr">
        <is>
          <t>Total assets measured at fair value</t>
        </is>
      </c>
      <c r="C76" s="5" t="n">
        <v>0</v>
      </c>
    </row>
    <row r="77">
      <c r="A77" s="4" t="inlineStr">
        <is>
          <t>Level 3 | Commercial paper</t>
        </is>
      </c>
    </row>
    <row r="78">
      <c r="A78" s="3" t="inlineStr">
        <is>
          <t>Fair Value, Assets and Liabilities Measured on Recurring Basis [Line Items]</t>
        </is>
      </c>
    </row>
    <row r="79">
      <c r="A79" s="4" t="inlineStr">
        <is>
          <t>Total assets measured at fair value</t>
        </is>
      </c>
      <c r="B79" s="5" t="n">
        <v>0</v>
      </c>
      <c r="C79" s="5" t="n">
        <v>0</v>
      </c>
    </row>
    <row r="80">
      <c r="A80" s="4" t="inlineStr">
        <is>
          <t>Level 3 | Overnight repurchase agreements</t>
        </is>
      </c>
    </row>
    <row r="81">
      <c r="A81" s="3" t="inlineStr">
        <is>
          <t>Fair Value, Assets and Liabilities Measured on Recurring Basis [Line Items]</t>
        </is>
      </c>
    </row>
    <row r="82">
      <c r="A82" s="4" t="inlineStr">
        <is>
          <t>Total assets measured at fair value</t>
        </is>
      </c>
      <c r="C82" s="5" t="n">
        <v>0</v>
      </c>
    </row>
    <row r="83">
      <c r="A83" s="4" t="inlineStr">
        <is>
          <t>Level 3 | U.S. government agency obligations</t>
        </is>
      </c>
    </row>
    <row r="84">
      <c r="A84" s="3" t="inlineStr">
        <is>
          <t>Fair Value, Assets and Liabilities Measured on Recurring Basis [Line Items]</t>
        </is>
      </c>
    </row>
    <row r="85">
      <c r="A85" s="4" t="inlineStr">
        <is>
          <t>Total assets measured at fair value</t>
        </is>
      </c>
      <c r="C85" s="5" t="n">
        <v>0</v>
      </c>
    </row>
    <row r="86">
      <c r="A86" s="4" t="inlineStr">
        <is>
          <t>Level 3 | Derivative liability</t>
        </is>
      </c>
    </row>
    <row r="87">
      <c r="A87" s="3" t="inlineStr">
        <is>
          <t>Fair Value, Assets and Liabilities Measured on Recurring Basis [Line Items]</t>
        </is>
      </c>
    </row>
    <row r="88">
      <c r="A88" s="4" t="inlineStr">
        <is>
          <t>Total liabilities measured at fair value</t>
        </is>
      </c>
      <c r="B88" s="6" t="n">
        <v>3163</v>
      </c>
      <c r="C88" s="6" t="n">
        <v>29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Financial Instruments (Detail)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Convertible debt, fair value disclosures</t>
        </is>
      </c>
      <c r="B4" s="6" t="n">
        <v>305300</v>
      </c>
    </row>
    <row r="5">
      <c r="A5" s="4" t="inlineStr">
        <is>
          <t>Derivative Liability</t>
        </is>
      </c>
    </row>
    <row r="6">
      <c r="A6" s="3" t="inlineStr">
        <is>
          <t>Fair Value, Liabilities Measured on Recurring Basis, Unobservable Input Reconciliation, Calculation [Roll Forward]</t>
        </is>
      </c>
    </row>
    <row r="7">
      <c r="A7" s="4" t="inlineStr">
        <is>
          <t>Fair value as of December 31, 2019</t>
        </is>
      </c>
      <c r="B7" s="5" t="n">
        <v>2952</v>
      </c>
    </row>
    <row r="8">
      <c r="A8" s="4" t="inlineStr">
        <is>
          <t>Change in fair value</t>
        </is>
      </c>
      <c r="B8" s="5" t="n">
        <v>211</v>
      </c>
    </row>
    <row r="9">
      <c r="A9" s="4" t="inlineStr">
        <is>
          <t>Fair value as of September 30, 2020</t>
        </is>
      </c>
      <c r="B9" s="6" t="n">
        <v>31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s and Contingencies - Additional Information (Detail) - USD ($)</t>
        </is>
      </c>
      <c r="B1" s="2" t="inlineStr">
        <is>
          <t>1 Months Ended</t>
        </is>
      </c>
      <c r="C1" s="2" t="inlineStr">
        <is>
          <t>9 Months Ended</t>
        </is>
      </c>
    </row>
    <row r="2">
      <c r="B2" s="2" t="inlineStr">
        <is>
          <t>Jan. 31, 2020</t>
        </is>
      </c>
      <c r="C2" s="2" t="inlineStr">
        <is>
          <t>Sep. 30, 2020</t>
        </is>
      </c>
    </row>
    <row r="3">
      <c r="A3" s="3" t="inlineStr">
        <is>
          <t>Loss Contingencies [Line Items]</t>
        </is>
      </c>
    </row>
    <row r="4">
      <c r="A4" s="4" t="inlineStr">
        <is>
          <t>Indemnification liability recorded during the period</t>
        </is>
      </c>
      <c r="C4" s="6" t="n">
        <v>0</v>
      </c>
    </row>
    <row r="5">
      <c r="A5" s="4" t="inlineStr">
        <is>
          <t>Other Current Liabilities</t>
        </is>
      </c>
    </row>
    <row r="6">
      <c r="A6" s="3" t="inlineStr">
        <is>
          <t>Loss Contingencies [Line Items]</t>
        </is>
      </c>
    </row>
    <row r="7">
      <c r="A7" s="4" t="inlineStr">
        <is>
          <t>Fair value of assets acquired</t>
        </is>
      </c>
      <c r="C7" s="5" t="n">
        <v>1000000</v>
      </c>
    </row>
    <row r="8">
      <c r="A8" s="4" t="inlineStr">
        <is>
          <t>Botulinum Toxin Research Associates, Inc.</t>
        </is>
      </c>
    </row>
    <row r="9">
      <c r="A9" s="3" t="inlineStr">
        <is>
          <t>Loss Contingencies [Line Items]</t>
        </is>
      </c>
    </row>
    <row r="10">
      <c r="A10" s="4" t="inlineStr">
        <is>
          <t>Accrued milestone obligations</t>
        </is>
      </c>
      <c r="C10" s="6" t="n">
        <v>16000000</v>
      </c>
    </row>
    <row r="11">
      <c r="A11" s="4" t="inlineStr">
        <is>
          <t>Teoxane Agreement</t>
        </is>
      </c>
    </row>
    <row r="12">
      <c r="A12" s="3" t="inlineStr">
        <is>
          <t>Loss Contingencies [Line Items]</t>
        </is>
      </c>
    </row>
    <row r="13">
      <c r="A13" s="4" t="inlineStr">
        <is>
          <t>Collaborative agreement, contractual period</t>
        </is>
      </c>
      <c r="C13" s="4" t="inlineStr">
        <is>
          <t>10 years</t>
        </is>
      </c>
    </row>
    <row r="14">
      <c r="A14" s="4" t="inlineStr">
        <is>
          <t>Collaborative agreement, extended contractual period</t>
        </is>
      </c>
      <c r="C14" s="4" t="inlineStr">
        <is>
          <t>2 years</t>
        </is>
      </c>
    </row>
    <row r="15">
      <c r="A15" s="4" t="inlineStr">
        <is>
          <t>Fair value of assets acquired</t>
        </is>
      </c>
      <c r="B15" s="6" t="n">
        <v>43500000</v>
      </c>
    </row>
    <row r="16">
      <c r="A16" s="4" t="inlineStr">
        <is>
          <t>List Laboratories | Product Approval Payment Derivative</t>
        </is>
      </c>
    </row>
    <row r="17">
      <c r="A17" s="3" t="inlineStr">
        <is>
          <t>Loss Contingencies [Line Items]</t>
        </is>
      </c>
    </row>
    <row r="18">
      <c r="A18" s="4" t="inlineStr">
        <is>
          <t>Accrued milestone obligations</t>
        </is>
      </c>
      <c r="C18" s="6" t="n">
        <v>2000000</v>
      </c>
    </row>
    <row r="19">
      <c r="A19" s="4" t="inlineStr">
        <is>
          <t>BioSentinel, Inc.</t>
        </is>
      </c>
    </row>
    <row r="20">
      <c r="A20" s="3" t="inlineStr">
        <is>
          <t>Loss Contingencies [Line Items]</t>
        </is>
      </c>
    </row>
    <row r="21">
      <c r="A21" s="4" t="inlineStr">
        <is>
          <t>Accrued milestone obligations</t>
        </is>
      </c>
      <c r="C21" s="6" t="n">
        <v>3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Reconciliation of Segment Revenue to Consolidated Revenue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Revenue</t>
        </is>
      </c>
      <c r="B6" s="6" t="n">
        <v>3835</v>
      </c>
      <c r="C6" s="6" t="n">
        <v>46</v>
      </c>
      <c r="D6" s="6" t="n">
        <v>4192</v>
      </c>
      <c r="E6" s="6" t="n">
        <v>324</v>
      </c>
    </row>
    <row r="7">
      <c r="A7" s="4" t="inlineStr">
        <is>
          <t>Product Segment</t>
        </is>
      </c>
    </row>
    <row r="8">
      <c r="A8" s="3" t="inlineStr">
        <is>
          <t>Segment Reporting Information [Line Items]</t>
        </is>
      </c>
    </row>
    <row r="9">
      <c r="A9" s="4" t="inlineStr">
        <is>
          <t>Revenue</t>
        </is>
      </c>
      <c r="B9" s="5" t="n">
        <v>3627</v>
      </c>
      <c r="C9" s="5" t="n">
        <v>46</v>
      </c>
      <c r="D9" s="5" t="n">
        <v>3984</v>
      </c>
      <c r="E9" s="5" t="n">
        <v>324</v>
      </c>
    </row>
    <row r="10">
      <c r="A10" s="4" t="inlineStr">
        <is>
          <t>Service segment</t>
        </is>
      </c>
    </row>
    <row r="11">
      <c r="A11" s="3" t="inlineStr">
        <is>
          <t>Segment Reporting Information [Line Items]</t>
        </is>
      </c>
    </row>
    <row r="12">
      <c r="A12" s="4" t="inlineStr">
        <is>
          <t>Revenue</t>
        </is>
      </c>
      <c r="B12" s="6" t="n">
        <v>208</v>
      </c>
      <c r="C12" s="6" t="n">
        <v>0</v>
      </c>
      <c r="D12" s="6" t="n">
        <v>208</v>
      </c>
      <c r="E1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Loss from Operations to Consolidated Loss from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loss from operations</t>
        </is>
      </c>
      <c r="B4" s="6" t="n">
        <v>-77128</v>
      </c>
      <c r="C4" s="6" t="n">
        <v>-42540</v>
      </c>
      <c r="D4" s="6" t="n">
        <v>-195193</v>
      </c>
      <c r="E4" s="6" t="n">
        <v>-118289</v>
      </c>
    </row>
    <row r="5">
      <c r="A5" s="4" t="inlineStr">
        <is>
          <t>Corporate and other expenses</t>
        </is>
      </c>
    </row>
    <row r="6">
      <c r="A6" s="3" t="inlineStr">
        <is>
          <t>Segment Reporting Information [Line Items]</t>
        </is>
      </c>
    </row>
    <row r="7">
      <c r="A7" s="4" t="inlineStr">
        <is>
          <t>Total loss from operations</t>
        </is>
      </c>
      <c r="B7" s="5" t="n">
        <v>-28072</v>
      </c>
      <c r="C7" s="5" t="n">
        <v>-12943</v>
      </c>
      <c r="D7" s="5" t="n">
        <v>-76731</v>
      </c>
      <c r="E7" s="5" t="n">
        <v>-38778</v>
      </c>
    </row>
    <row r="8">
      <c r="A8" s="4" t="inlineStr">
        <is>
          <t>Product Segment | Operating Segments</t>
        </is>
      </c>
    </row>
    <row r="9">
      <c r="A9" s="3" t="inlineStr">
        <is>
          <t>Segment Reporting Information [Line Items]</t>
        </is>
      </c>
    </row>
    <row r="10">
      <c r="A10" s="4" t="inlineStr">
        <is>
          <t>Total loss from operations</t>
        </is>
      </c>
      <c r="B10" s="5" t="n">
        <v>-46243</v>
      </c>
      <c r="C10" s="5" t="n">
        <v>-29597</v>
      </c>
      <c r="D10" s="5" t="n">
        <v>-115649</v>
      </c>
      <c r="E10" s="5" t="n">
        <v>-79511</v>
      </c>
    </row>
    <row r="11">
      <c r="A11" s="4" t="inlineStr">
        <is>
          <t>Service segment | Operating Segments</t>
        </is>
      </c>
    </row>
    <row r="12">
      <c r="A12" s="3" t="inlineStr">
        <is>
          <t>Segment Reporting Information [Line Items]</t>
        </is>
      </c>
    </row>
    <row r="13">
      <c r="A13" s="4" t="inlineStr">
        <is>
          <t>Total loss from operations</t>
        </is>
      </c>
      <c r="B13" s="6" t="n">
        <v>-2813</v>
      </c>
      <c r="C13" s="6" t="n">
        <v>0</v>
      </c>
      <c r="D13" s="6" t="n">
        <v>-2813</v>
      </c>
      <c r="E1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03780</v>
      </c>
      <c r="C4" s="6" t="n">
        <v>-114103</v>
      </c>
    </row>
    <row r="5">
      <c r="A5" s="3" t="inlineStr">
        <is>
          <t>Adjustments to reconcile net loss to net cash used in operating activities:</t>
        </is>
      </c>
    </row>
    <row r="6">
      <c r="A6" s="4" t="inlineStr">
        <is>
          <t>Stock-based compensation</t>
        </is>
      </c>
      <c r="B6" s="5" t="n">
        <v>24574</v>
      </c>
      <c r="C6" s="5" t="n">
        <v>12882</v>
      </c>
    </row>
    <row r="7">
      <c r="A7" s="4" t="inlineStr">
        <is>
          <t>Non-cash in-process research and development</t>
        </is>
      </c>
      <c r="B7" s="5" t="n">
        <v>11184</v>
      </c>
      <c r="C7" s="5" t="n">
        <v>0</v>
      </c>
    </row>
    <row r="8">
      <c r="A8" s="4" t="inlineStr">
        <is>
          <t>Amortization of debt discount and issuance costs</t>
        </is>
      </c>
      <c r="B8" s="5" t="n">
        <v>7576</v>
      </c>
      <c r="C8" s="5" t="n">
        <v>0</v>
      </c>
    </row>
    <row r="9">
      <c r="A9" s="4" t="inlineStr">
        <is>
          <t>Depreciation and amortization</t>
        </is>
      </c>
      <c r="B9" s="5" t="n">
        <v>5931</v>
      </c>
      <c r="C9" s="5" t="n">
        <v>2152</v>
      </c>
    </row>
    <row r="10">
      <c r="A10" s="4" t="inlineStr">
        <is>
          <t>Amortization of discount on investments</t>
        </is>
      </c>
      <c r="B10" s="5" t="n">
        <v>-1351</v>
      </c>
      <c r="C10" s="5" t="n">
        <v>-2215</v>
      </c>
    </row>
    <row r="11">
      <c r="A11" s="4" t="inlineStr">
        <is>
          <t>Other non-cash operating activities</t>
        </is>
      </c>
      <c r="B11" s="5" t="n">
        <v>474</v>
      </c>
      <c r="C11" s="5" t="n">
        <v>411</v>
      </c>
    </row>
    <row r="12">
      <c r="A12" s="3" t="inlineStr">
        <is>
          <t>Changes in operating assets and liabilities:</t>
        </is>
      </c>
    </row>
    <row r="13">
      <c r="A13" s="4" t="inlineStr">
        <is>
          <t>Accounts receivable</t>
        </is>
      </c>
      <c r="B13" s="5" t="n">
        <v>-2492</v>
      </c>
      <c r="C13" s="5" t="n">
        <v>22000</v>
      </c>
    </row>
    <row r="14">
      <c r="A14" s="4" t="inlineStr">
        <is>
          <t>Inventories</t>
        </is>
      </c>
      <c r="B14" s="5" t="n">
        <v>-3976</v>
      </c>
      <c r="C14" s="5" t="n">
        <v>0</v>
      </c>
    </row>
    <row r="15">
      <c r="A15" s="4" t="inlineStr">
        <is>
          <t>Prepaid expenses and other current assets</t>
        </is>
      </c>
      <c r="B15" s="5" t="n">
        <v>-1254</v>
      </c>
      <c r="C15" s="5" t="n">
        <v>-1426</v>
      </c>
    </row>
    <row r="16">
      <c r="A16" s="4" t="inlineStr">
        <is>
          <t>Operating lease right of use assets</t>
        </is>
      </c>
      <c r="B16" s="5" t="n">
        <v>1085</v>
      </c>
      <c r="C16" s="5" t="n">
        <v>-2414</v>
      </c>
    </row>
    <row r="17">
      <c r="A17" s="4" t="inlineStr">
        <is>
          <t>Other non-current assets</t>
        </is>
      </c>
      <c r="B17" s="5" t="n">
        <v>515</v>
      </c>
      <c r="C17" s="5" t="n">
        <v>999</v>
      </c>
    </row>
    <row r="18">
      <c r="A18" s="4" t="inlineStr">
        <is>
          <t>Accounts payable</t>
        </is>
      </c>
      <c r="B18" s="5" t="n">
        <v>147</v>
      </c>
      <c r="C18" s="5" t="n">
        <v>-1050</v>
      </c>
    </row>
    <row r="19">
      <c r="A19" s="4" t="inlineStr">
        <is>
          <t>Accruals and other liabilities</t>
        </is>
      </c>
      <c r="B19" s="5" t="n">
        <v>17142</v>
      </c>
      <c r="C19" s="5" t="n">
        <v>3532</v>
      </c>
    </row>
    <row r="20">
      <c r="A20" s="4" t="inlineStr">
        <is>
          <t>Deferred revenue</t>
        </is>
      </c>
      <c r="B20" s="5" t="n">
        <v>29883</v>
      </c>
      <c r="C20" s="5" t="n">
        <v>4676</v>
      </c>
    </row>
    <row r="21">
      <c r="A21" s="4" t="inlineStr">
        <is>
          <t>Operating lease liabilities</t>
        </is>
      </c>
      <c r="B21" s="5" t="n">
        <v>-1846</v>
      </c>
      <c r="C21" s="5" t="n">
        <v>1903</v>
      </c>
    </row>
    <row r="22">
      <c r="A22" s="4" t="inlineStr">
        <is>
          <t>Net cash used in operating activities</t>
        </is>
      </c>
      <c r="B22" s="5" t="n">
        <v>-116188</v>
      </c>
      <c r="C22" s="5" t="n">
        <v>-72653</v>
      </c>
    </row>
    <row r="23">
      <c r="A23" s="3" t="inlineStr">
        <is>
          <t>CASH FLOWS FROM INVESTING ACTIVITIES</t>
        </is>
      </c>
    </row>
    <row r="24">
      <c r="A24" s="4" t="inlineStr">
        <is>
          <t>Proceeds from maturities of investments</t>
        </is>
      </c>
      <c r="B24" s="5" t="n">
        <v>246500</v>
      </c>
      <c r="C24" s="5" t="n">
        <v>183000</v>
      </c>
    </row>
    <row r="25">
      <c r="A25" s="4" t="inlineStr">
        <is>
          <t>Proceeds from sale of investments</t>
        </is>
      </c>
      <c r="B25" s="5" t="n">
        <v>16969</v>
      </c>
      <c r="C25" s="5" t="n">
        <v>0</v>
      </c>
    </row>
    <row r="26">
      <c r="A26" s="4" t="inlineStr">
        <is>
          <t>Purchases of investments</t>
        </is>
      </c>
      <c r="B26" s="5" t="n">
        <v>-239821</v>
      </c>
      <c r="C26" s="5" t="n">
        <v>-228568</v>
      </c>
    </row>
    <row r="27">
      <c r="A27" s="4" t="inlineStr">
        <is>
          <t>Purchases of property and equipment</t>
        </is>
      </c>
      <c r="B27" s="5" t="n">
        <v>-1890</v>
      </c>
      <c r="C27" s="5" t="n">
        <v>-2943</v>
      </c>
    </row>
    <row r="28">
      <c r="A28" s="4" t="inlineStr">
        <is>
          <t>Outstanding common stock options</t>
        </is>
      </c>
      <c r="B28" s="5" t="n">
        <v>-818</v>
      </c>
      <c r="C28" s="5" t="n">
        <v>0</v>
      </c>
    </row>
    <row r="29">
      <c r="A29" s="4" t="inlineStr">
        <is>
          <t>Purchase of distribution rights</t>
        </is>
      </c>
      <c r="B29" s="5" t="n">
        <v>-118</v>
      </c>
      <c r="C29" s="5" t="n">
        <v>0</v>
      </c>
    </row>
    <row r="30">
      <c r="A30" s="4" t="inlineStr">
        <is>
          <t>Net cash provided by (used in) investing activities</t>
        </is>
      </c>
      <c r="B30" s="5" t="n">
        <v>20822</v>
      </c>
      <c r="C30" s="5" t="n">
        <v>-48511</v>
      </c>
    </row>
    <row r="31">
      <c r="A31" s="3" t="inlineStr">
        <is>
          <t>CASH FLOWS FROM FINANCING ACTIVITIES</t>
        </is>
      </c>
    </row>
    <row r="32">
      <c r="A32" s="4" t="inlineStr">
        <is>
          <t>Proceeds from issuance of convertible senior notes</t>
        </is>
      </c>
      <c r="B32" s="5" t="n">
        <v>287500</v>
      </c>
      <c r="C32" s="5" t="n">
        <v>0</v>
      </c>
    </row>
    <row r="33">
      <c r="A33" s="4" t="inlineStr">
        <is>
          <t>Proceeds from issuance of common stock in connection with offerings, net of commissions and discount</t>
        </is>
      </c>
      <c r="B33" s="5" t="n">
        <v>15581</v>
      </c>
      <c r="C33" s="5" t="n">
        <v>108100</v>
      </c>
    </row>
    <row r="34">
      <c r="A34" s="4" t="inlineStr">
        <is>
          <t>Proceeds from the exercise of stock options, common stock warrants and employee stock purchase plan</t>
        </is>
      </c>
      <c r="B34" s="5" t="n">
        <v>5476</v>
      </c>
      <c r="C34" s="5" t="n">
        <v>480</v>
      </c>
    </row>
    <row r="35">
      <c r="A35" s="4" t="inlineStr">
        <is>
          <t>Payment of capped call transactions</t>
        </is>
      </c>
      <c r="B35" s="5" t="n">
        <v>-28865</v>
      </c>
      <c r="C35" s="5" t="n">
        <v>0</v>
      </c>
    </row>
    <row r="36">
      <c r="A36" s="4" t="inlineStr">
        <is>
          <t>Payment of convertible senior notes transaction costs</t>
        </is>
      </c>
      <c r="B36" s="5" t="n">
        <v>-9190</v>
      </c>
      <c r="C36" s="5" t="n">
        <v>0</v>
      </c>
    </row>
    <row r="37">
      <c r="A37" s="4" t="inlineStr">
        <is>
          <t>Net settlement of restricted stock awards for employee taxes</t>
        </is>
      </c>
      <c r="B37" s="5" t="n">
        <v>-6005</v>
      </c>
      <c r="C37" s="5" t="n">
        <v>-1229</v>
      </c>
    </row>
    <row r="38">
      <c r="A38" s="4" t="inlineStr">
        <is>
          <t>Payment of offering costs</t>
        </is>
      </c>
      <c r="B38" s="5" t="n">
        <v>-337</v>
      </c>
      <c r="C38" s="5" t="n">
        <v>-521</v>
      </c>
    </row>
    <row r="39">
      <c r="A39" s="4" t="inlineStr">
        <is>
          <t>Net cash provided by financing activities</t>
        </is>
      </c>
      <c r="B39" s="5" t="n">
        <v>264160</v>
      </c>
      <c r="C39" s="5" t="n">
        <v>106830</v>
      </c>
    </row>
    <row r="40">
      <c r="A40" s="4" t="inlineStr">
        <is>
          <t>NET INCREASE (DECREASE) IN CASH, CASH EQUIVALENTS, AND RESTRICTED CASH</t>
        </is>
      </c>
      <c r="B40" s="5" t="n">
        <v>168794</v>
      </c>
      <c r="C40" s="5" t="n">
        <v>-14334</v>
      </c>
    </row>
    <row r="41">
      <c r="A41" s="4" t="inlineStr">
        <is>
          <t>CASH, CASH EQUIVALENTS, AND RESTRICTED CASH — Beginning of period</t>
        </is>
      </c>
      <c r="B41" s="5" t="n">
        <v>171890</v>
      </c>
      <c r="C41" s="5" t="n">
        <v>73986</v>
      </c>
    </row>
    <row r="42">
      <c r="A42" s="4" t="inlineStr">
        <is>
          <t>CASH, CASH EQUIVALENTS, AND RESTRICTED CASH — End of period</t>
        </is>
      </c>
      <c r="B42" s="5" t="n">
        <v>340684</v>
      </c>
      <c r="C42" s="5" t="n">
        <v>59652</v>
      </c>
    </row>
    <row r="43">
      <c r="A43" s="3" t="inlineStr">
        <is>
          <t>SUPPLEMENTAL DISCLOSURES OF NON-CASH INVESTING AND FINANCING INFORMATION:</t>
        </is>
      </c>
    </row>
    <row r="44">
      <c r="A44" s="4" t="inlineStr">
        <is>
          <t>Issuance of common stock and awards assumed in connection with the HintMD Acquisition</t>
        </is>
      </c>
      <c r="B44" s="5" t="n">
        <v>188104</v>
      </c>
      <c r="C44" s="5" t="n">
        <v>0</v>
      </c>
    </row>
    <row r="45">
      <c r="A45" s="4" t="inlineStr">
        <is>
          <t>Issuance of common stock in connection with the Teoxane Agreement</t>
        </is>
      </c>
      <c r="B45" s="5" t="n">
        <v>43400</v>
      </c>
      <c r="C45" s="5" t="n">
        <v>0</v>
      </c>
    </row>
    <row r="46">
      <c r="A46" s="4" t="inlineStr">
        <is>
          <t>Property and equipment purchases in accounts payable and accruals</t>
        </is>
      </c>
      <c r="B46" s="5" t="n">
        <v>336</v>
      </c>
      <c r="C46" s="5" t="n">
        <v>313</v>
      </c>
    </row>
    <row r="47">
      <c r="A47" s="4" t="inlineStr">
        <is>
          <t>Internally developed software capitalized from stock-based compensation</t>
        </is>
      </c>
      <c r="B47" s="6" t="n">
        <v>415</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The Company Revance Therapeutics, Inc. is a biotechnology company focused on innovative aesthetic and therapeutic offerings, including its next-generation neuromodulator product, DaxibotulinumtoxinA for Injection. DaxibotulinumtoxinA for Injection combines a proprietary stabilizing peptide excipient with a highly purified botulinum toxin that does not contain human or animal-based components. We have successfully completed a Phase 3 program for DaxibotulinumtoxinA for Injection in glabellar (frown) lines and are pursuing U.S. regulatory approval in 2020. We are also evaluating DaxibotulinumtoxinA for Injection in the full upper face, including glabellar lines, forehead lines and crow’s feet, as well as in three therapeutic indications: cervical dystonia, adult upper limb spasticity and plantar fasciitis. To accompany DaxibotulinumtoxinA for Injection, we own a unique portfolio of premium products and services for U.S. aesthetics practices, including the exclusive U.S. distribution rights to the RHA® Collection of dermal fillers, the first and only range of FDA-approved fillers for correction of dynamic facial wrinkles and folds, and the HintMD fintech platform, which includes integrated smart payment, subscription and loyalty digital services. We have also partnered with Mylan N.V. to develop a biosimilar to BOTOX®, which would compete in the existing short-acting neuromodulator marketplace. We are dedicated to making a difference by transforming patient experiences. On July 23, 2020, we completed the acquisition of Hint, Inc. (d/b/a HintMD) by acquiring 100% of the HintMD stock that was issued and outstanding as of the date of acquisition for a total purchase consideration of $189.6 million (see Note 3 ). Through the HintMD platform, we provide a cloud-based patient engagement and payments platform to medical aesthetic practitioners. The HintMD platform provides patients with the ability to receive personalized aesthetic treatment plans and pay for them using monthly subscription payments, which improves consistency of treatments and affordability. The condensed consolidated financial statements as of and for the period ended September 30, 2020 include the financial results of HintMD from the acquisition completion date. Since inception, we have devoted substantially all of our efforts to identifying and developing product candidates for the aesthetic and therapeutic pharmaceutical markets, recruiting personnel, raising capital, conducting preclinical and clinical development of, and manufacturing development for DaxibotulinumtoxinA for Injection, DaxibotulinumtoxinA Topical, the biosimilar to BOTOX®, and the commercial launch of Teoxane’s RHA® Collection of dermal fillers. We have incurred losses and negative cash flows from operations. We have not generated substantial product revenue to date, and will continue to incur significant research and development, sales and marketing, and other expenses related to our ongoing operations. For the three and nine months ended September 30, 2020, we had a net loss of $81.3 million and $203.8 million, respectively. As of September 30, 2020, we had a working capital surplus of $386.5 million and an accumulated deficit of $1.05 billion. In recent years, we have funded our operations primarily through the sale of common stock and convertible senior notes. As of September 30, 2020, we had capital resources of $435.8 million consisting of cash and cash equivalents and short-term investments. We believe that our existing capital resources will fund the operating plan through at least the next 12 months following the issuance of this Form 10-Q, and may need to identify additional capital resources to fund our operations. Basis of Present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s for the year ended December 31, 2019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20, or any other future period. Our condensed consolidated financial statements should be read in conjunction with our audited consolidated financial statements contained in our Annual Report on Form 10-K for the year ended December 31, 2019, which was filed with the Securities and Exchange Commission (“SEC”), on February 26, 2020. Our condensed consolidated financial statements include our accounts and those of our wholly-owned subsidiaries, and have been prepared in conformity with U.S. GAAP. Principles of Consolidation Our condensed consolidated financial statements include accounts of Revance Therapeutics, Inc. and its wholly-owned subsidiaries. All intercompany transactions have been eliminated. 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fair value of assets and liabilities assumed in business combinations, incremental borrowing rate used to measure operating lease liabilities, the recoverability of goodwill and long-lived assets, useful lives associated with property and equipment and intangible assets, period of benefit associated with deferred costs, useful lives of customer contrac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including clinical trial costs, valuation and assumptions underlying stock-based compensation and other equity instruments, fair value of derivative liability, fair value of the liability component of the convertible senior notes, allocation of purchase consideration in asset acquisitions, and income taxes. We base these estimates on historical and anticipated results, trends and various other assumptions that we believe are reasonable under the circumstances. The worldwide continued spread of COVID-19 has caused a global slowdown of economic activity which has decreased demand for a broad variety of goods and services, including from our potential customers, while also disrupting sales channels and marketing activities for an unknown period of time until the disease is contained. We are unable to predict the future effect resulting from the COVID-19 pandemic on, for instance, clinical trials and product launch timing.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 Revenue To determine revenue recognition for arrangements that we determine are within the scope of Accounting Standards Codification (ASC) 606, Revenue from Contracts with Customers ,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the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In revenue arrangements involving third parties, we recognize revenue as the principal when we maintain control of the product or service until it is transferred to our customer; under other circumstances, we recognize revenue as an agent in the sales transaction. Determining whether we have control requires judgment over certain considerations, which generally include whether we are primarily responsible for the fulfillment of the underlying products or services, whether we have inventory risk before fulfillment is completed, and if we have discretion to establish prices over the products or services. Taxes assessed by a governmental authority that are both imposed on and concurrent with a specific revenue-producing transaction, that are collected by us from a customer, are excluded from revenue. We currently generate product revenue from the sale of RHA® Collection of dermal fillers, service revenue from payment processing and subscriptions to the platform, and collaboration revenue from the biosimilar program with Mylan. Product Revenue Our product revenue is generated from the sale of RHA® Collection of dermal fillers to our customers. We sell our products to our customers through our third-party distributor and maintain control throughout the sales transactions as the principal. We recognize revenue from product sales when control of the product transfers, generally upon delivery, to the customers in an amount that reflects the consideration we received or expect to receive in exchange for those goods as specified in the customer contract. We accept product returns under limited circumstances which generally include damages in transit or ineffective product. Service fees paid to the distributor associated with product logistics are accounted for as fulfillment costs and are included in cost of product revenue in the accompanying statements of operations and comprehensive loss. Service Revenue We generate service revenue from charging customers subscription-based fees to use the HintMD platform and fees for payments processed through the HintMD platform. Our contracts with customers are generally for a term of one month and renew automatically each month. Subscription-based fees are charged for the use of our platform and per-patient account basis, for patient accounts that enroll in the monthly subscription payment program. We typically invoice our customers for subscription-based services on a monthly basis for services rendered in the preceding month. Our arrangements for subscription services typically consist of an obligation to provide services to the customers on a when and if needed basis (a stand-ready obligation), and revenue is recognized from the satisfaction of the performance obligations ratably over each month, as we provide the platform services to customers. We currently work with third-party partners to provide payment processing services in which we are the accounting agent in these arrangements. Payment processing services are charged on a rate per transaction basis (usage-based fees), with no minimum usage commitments. We recognize revenue generated from these transactions on a net basis. We will re-evaluate whether we are the principal or the agent in these service arrangements should there be changes impacting control in transferring related goods or services to end customers. Costs to Obtain Contracts with Customers According to ASC 606, certain costs to obtain a contract with a customer should be capitalized, to the extent recoverable from the associated contract margin, and subsequently amortized as the products or services are delivered to the customer inclusive of expected renewals. We expect such costs to generally include sales commissions and related fringe benefits. For similar contracts with which the expected delivery period is one year or less, we apply the practical expedient to expense such costs as incurred in the condensed consolidated statements of operations and comprehensive loss. Otherwise such costs are capitalized on the condensed consolidated balance sheets, and are amortized over the expected period of benefit to the customer. The determined period of benefit for payment processing and subscription services is subject to re-evaluation periodically. Inventories Inventories consist of finished goods held for sale to the customer including consigned inventory held by our distributor. Cost is determined using the first-in-first-out (FIFO) method.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inventory valuation reserves have been recorded for any periods presented. Intangible Assets, net Intangible assets consist of distribution rights acquired from the filler distribution agreement with Teoxane, SA (see Note 5 ) as well as intangible assets acquired from the HintMD Acquisition (see Note 3 ). Finite-lived intangible assets are stated at cost, less accumulated amortization on the condensed consolidated balance sheets, and are amortized on a ratable basis over their estimated useful life. Goodwill Goodwill represents the excess of the purchase price of the acquired business over the estimated fair value of the identifiable net assets acquired. Goodwill is not amortized but is tested for impairment at least annually at the reporting unit level, the fourth quarter of each calendar year, or more frequently if events or changes in circumstances indicate that the reporting unit might be impaired. Impairment loss, if any, is recognized based on a comparison of the fair value of the reporting unit to its carrying value, without consideration of any recoverability. In assessing goodwill for impairment, we first assess qualitative factors to determine whether it is more likely than not that the fair value is less than its carrying amount. If we conclude it is more likely than not that the fair value of a reporting unit is less than its carrying amount, a quantitative impairment test is performed. If we conclude that goodwill is impaired, an impairment charge is recorded to the extent that the reporting unit’s carrying value exceeds its fair value. Recently Adopted Accounting Pronouncements In June 2016, the Financial Accounting Standards Board (“FASB”) issued Accounting Standard Update (“ASU”)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ly, the FASB issued ASU 2018-19, Codification Improvements to Topic 326, Financial Instruments - Credit Losses, which did not change the core principle of the guidance in ASU 2016-13, instead these amendments are intended to clarify and improve applications of certain topics included within the credit losses standard. The FASB then issued ASU 2019-04, Codification Improvements to Topic 326, Financial Instruments—Credit Losses, Topic 815, Derivatives and Hedging, and Topic 825, Financial Instruments ,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Upon adoption of the ASUs abov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known for troubled accounts, other currently available information including customer financial condition, and both current and forecasted economic conditions. We adopted this guidance effective January 1, 2020. The adoption did not have a material impact on our condensed consolidated financial statements. In January 2017, the FASB issued ASU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entities perform the annual or any interim goodwill impairment tests in fiscal years beginning after December 15, 2019, with early adoption permitted for interim or annual goodwill impairment tests performed on testing dates after January 1, 2017. The amendments should be applied on a prospective basis. We adopted this guidance effective January 1, 2020 and will apply the guidance during our annual goodwill impairment test for the year ending December 31, 2020. The adoption of this guidance did not have a material impact on the condensed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with early adoption permitted. We adopted ASU 2018-15 on January 1, 2020 on a prospective basis. Recent Accounting Pronouncements Issued but Not Adopted In August 2020, the FASB issued ASU 2020-06, Debt—Debt with Conversion and Other Options (Subtopic 470-20) and Derivatives and Hedging—Contracts in Entity’s Own Equity (Subtopic 815-40): Accounting for Convertible Instruments and Contracts in an Entity’s Own Equity . The amendments in ASU simplifies the accounting for certain financial instruments with characteristics of liabilities and equity, including convertible instruments and contracts in an entity’s own equity. Among other changes, ASU 2020-06 simplifies the accounting for convertible debt instruments by removing certain requirements to separately account for conversion options embedded in debt instruments that are not required to be accounted for as derivative instruments. ASU 2020-06 also updates and improves the consistency of earnings per share calculations for convertible instruments. ASU 2020-06 is effective for fiscal years beginning after December 15, 2021, with early adoption permitted for fiscal years beginning after December 15, 2020, and can be adopted on either a fully retrospective or modified retrospective basis. We are evaluating of the impact of ASU 2020-06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Our revenue is generated from U.S. customers. Our product and collaboration revenue is generated from the Product Segment, and our service revenue is generated from the Service Segment ( Note 15 ). The following tables present our revenues disaggregated by timing of transfer of goods or services: Three Months Ended September 30, 2020 (in thousands) Product Revenue Collaboration Revenue Service Revenue Total Timing of revenue recognition: Transferred at a point in time $ 2,819 $ — $ — $ 2,819 Transferred over time — 808 208 1,016 Total $ 2,819 $ 808 $ 208 $ 3,835 Nine Months Ended September 30, 2020 (in thousands) Product Revenue Collaboration Revenue Service Revenue Total Timing of revenue recognition: Transferred at a point in time $ 2,868 $ — $ — $ 2,868 Transferred over time — 1,116 208 1,324 Total $ 2,868 $ 1,116 $ 208 $ 4,192 Product Revenue We generate product revenue from the sale of the RHA® Collection of dermal fillers. Collaboration Revenue Mylan Collaboration and License Agreement Agreement Terms We entered into a collaboration agreement with Mylan Ireland Limited, a wholly-owned indirect subsidiary of Mylan N.V. (“Mylan”) in February 2018 (the “Mylan Collaboration”), pursuant to which we agreed to collaborate with Mylan exclusively, on a world-wide basis (excluding Japan), to develop, manufacture, and commercialize a biosimilar to the branded biologic product (onabotulinumtoxinA) marketed as BOTOX®. In August 2019, the Mylan Collaboration was amended to, among other things, revise the period of time for Mylan to decide whether to continue the development and commercialization of the biosimilar beyond the initial development plan (the “Continuation Decision”) to be on or before the later of (i) April 30, 2020 or (ii) 30 calendar days from the date that we provide Mylan with certain deliverables. Mylan provided us with written notice of its Continuation Decision in May 2020, and paid a $30 million milestone payment in connection with the Continuation Decision in June 2020. Mylan has paid us an aggregate of $60 million in non-refundable upfront fees as of September 30, 2020, and the agreement provides for additional remaining contingent payments of up to $70 million in the aggregate, upon the achievement of certain clinical and regulatory milestones and of specified, tiered sales milestones of up to $225 million. The payments do not represent a financing component for the transfer of goods or services. Revenue Recognition We re-evaluate the transaction price at each reporting period. We estimated the transaction price for the Mylan Collaboration using the most likely amount method. In order to determine the transaction price, we evaluated all of the payments to be received during the duration of the contract, which included milestones and consideration payable by Mylan. Other than the upfront payment, all other milestones and consideration we may earn under the Mylan Collaboration are subject to uncertainties related to development achievements, Mylan’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Sales-based milestones and royalties are not included in the transaction price until the sales occur because the underlying value relates to the license and the license is the predominant feature in the Mylan Collaboration. As of September 30, 2020, the transaction price allocated to the unfulfilled performance obligations was $104.3 million. We recognize revenue and estimate deferred revenue based on the cost of development service incurred over the total estimated cost of development service to be provided for the development period. For revenue recognition purposes, the development period is estimated to continue through 2025. It is possible that this period will change and is assessed at each reporting date. For the three and nine months ended September 30, 2020, we recognized revenue related to development services of $0.8 million and $1.1 million, respectively. For the three and nine months ended September 30, 2019, we recognized revenue related to development services of less than $0.1 million and $0.3 million, respectively. As of September 30, 2020 and December 31, 2019, we estimated short-term deferred revenue of $10.9 million and $7.9 million, respectively; and long-term deferred revenue of $43.9 million and $18.0 million, respectively. Fosun License Agreement Agreement Terms In December 2018, we entered into a license agreement (the “Fosun License Agreement”) with Shanghai Fosun Pharmaceutical Industrial Development Co., Ltd., a wholly-owned subsidiary of Shanghai Fosun Pharmaceutical (Group) Co., Ltd (“Fosun”), whereby we granted Fosun the exclusive rights to develop and commercialize our proprietary DaxibotulinumtoxinA for Injection in mainland China, Hong Kong and Macau (the “Fosun Territory”) and certain sublicense rights. Fosun has paid us non-refundable upfront and other payments totaling $31.0 million before foreign withholding taxes. We are also eligible to receive (i) additional remaining contingent payments of up to $229.5 million upon the achievement of certain milestones based on (a) the approval of biologics license applications (“BLAs”) for certain aesthetic and therapeutic indications and (b) first calendar year net sales, and (ii) tiered royalty payments in low double digit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Revenue Recognition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We will re-evaluate the transaction price at each reporting period and upon a change in circumstances. As of September 30, 2020, the transaction price allocated to unfulfilled performance obligation was $31.0 million. No revenue has been recognized from the Fosun License Agreement for the three and nine months ended September 30, 2020 and 2019. Substantially all payments received to date were included in long-term deferred revenue as of September 30, 2020 and December 31, 2019. Service Revenue Following the HintMD Acquisition in July 2020 ( Note 3 ), we began to offer customer payment processing and subscription services through our HintMD fintech platform to aesthetic practices. Revenue related to the payment processing service is recognized at a point in time, whereas revenue related to the subscription service is recognized over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5:50Z</dcterms:created>
  <dcterms:modified xmlns:dcterms="http://purl.org/dc/terms/" xmlns:xsi="http://www.w3.org/2001/XMLSchema-instance" xsi:type="dcterms:W3CDTF">2020-11-09T16:45:50Z</dcterms:modified>
</cp:coreProperties>
</file>